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MINERAL PROPERTY INTEREST AND D" sheetId="9" state="visible" r:id="rId9"/>
    <sheet xmlns:r="http://schemas.openxmlformats.org/officeDocument/2006/relationships" name="ACCOUNTS PAYABLE AND ACCRUED LI" sheetId="10" state="visible" r:id="rId10"/>
    <sheet xmlns:r="http://schemas.openxmlformats.org/officeDocument/2006/relationships" name="LEASE LIABILITY_" sheetId="11" state="visible" r:id="rId11"/>
    <sheet xmlns:r="http://schemas.openxmlformats.org/officeDocument/2006/relationships" name="PROMISSORY NOTES DUE TO RELATED" sheetId="12" state="visible" r:id="rId12"/>
    <sheet xmlns:r="http://schemas.openxmlformats.org/officeDocument/2006/relationships" name="SHARE CAPITAL_" sheetId="13" state="visible" r:id="rId13"/>
    <sheet xmlns:r="http://schemas.openxmlformats.org/officeDocument/2006/relationships" name="RELATED PARTY TRANSACTIONS_" sheetId="14" state="visible" r:id="rId14"/>
    <sheet xmlns:r="http://schemas.openxmlformats.org/officeDocument/2006/relationships" name="SEGMENT DISCLOSURES_" sheetId="15" state="visible" r:id="rId15"/>
    <sheet xmlns:r="http://schemas.openxmlformats.org/officeDocument/2006/relationships" name="NON-CASH TRANSACTIONS_" sheetId="16" state="visible" r:id="rId16"/>
    <sheet xmlns:r="http://schemas.openxmlformats.org/officeDocument/2006/relationships" name="PRIOR PERIODS FINANCIAL REVISIO" sheetId="17" state="visible" r:id="rId17"/>
    <sheet xmlns:r="http://schemas.openxmlformats.org/officeDocument/2006/relationships" name="SUBSEQUENT EVENTS_"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PAYABLE AND ACCRUED _2" sheetId="21" state="visible" r:id="rId21"/>
    <sheet xmlns:r="http://schemas.openxmlformats.org/officeDocument/2006/relationships" name="LEASE LIABILITY_ (Tables)" sheetId="22" state="visible" r:id="rId22"/>
    <sheet xmlns:r="http://schemas.openxmlformats.org/officeDocument/2006/relationships" name="PROMISSORY NOTES DUE TO RELAT_2" sheetId="23" state="visible" r:id="rId23"/>
    <sheet xmlns:r="http://schemas.openxmlformats.org/officeDocument/2006/relationships" name="SHARE CAPITAL_ (Tables)" sheetId="24" state="visible" r:id="rId24"/>
    <sheet xmlns:r="http://schemas.openxmlformats.org/officeDocument/2006/relationships" name="PRIOR PERIODS FINANCIAL REVIS_2" sheetId="25" state="visible" r:id="rId25"/>
    <sheet xmlns:r="http://schemas.openxmlformats.org/officeDocument/2006/relationships" name="NATURE OF BUSINESS AND BASIS _2" sheetId="26" state="visible" r:id="rId26"/>
    <sheet xmlns:r="http://schemas.openxmlformats.org/officeDocument/2006/relationships" name="Summary of Liabilities (Details" sheetId="27" state="visible" r:id="rId27"/>
    <sheet xmlns:r="http://schemas.openxmlformats.org/officeDocument/2006/relationships" name="SUMMARY OF SIGNIFICANT ACCOUN_4" sheetId="28" state="visible" r:id="rId28"/>
    <sheet xmlns:r="http://schemas.openxmlformats.org/officeDocument/2006/relationships" name="MINERAL PROPERTY INTEREST AND_2" sheetId="29" state="visible" r:id="rId29"/>
    <sheet xmlns:r="http://schemas.openxmlformats.org/officeDocument/2006/relationships" name="Schedule of Accounts Payable An" sheetId="30" state="visible" r:id="rId30"/>
    <sheet xmlns:r="http://schemas.openxmlformats.org/officeDocument/2006/relationships" name="Schedule of Leases (Details)" sheetId="31" state="visible" r:id="rId31"/>
    <sheet xmlns:r="http://schemas.openxmlformats.org/officeDocument/2006/relationships" name="Schedule of Future Minimum Leas" sheetId="32" state="visible" r:id="rId32"/>
    <sheet xmlns:r="http://schemas.openxmlformats.org/officeDocument/2006/relationships" name="Schedule of Promissory Notes (D" sheetId="33" state="visible" r:id="rId33"/>
    <sheet xmlns:r="http://schemas.openxmlformats.org/officeDocument/2006/relationships" name="Schedule of Payments To Repay P" sheetId="34" state="visible" r:id="rId34"/>
    <sheet xmlns:r="http://schemas.openxmlformats.org/officeDocument/2006/relationships" name="PROMISSORY NOTES DUE TO RELAT_3" sheetId="35" state="visible" r:id="rId35"/>
    <sheet xmlns:r="http://schemas.openxmlformats.org/officeDocument/2006/relationships" name="Stock Options Outstanding (Deta" sheetId="36" state="visible" r:id="rId36"/>
    <sheet xmlns:r="http://schemas.openxmlformats.org/officeDocument/2006/relationships" name="Summary of stock options (Detai" sheetId="37" state="visible" r:id="rId37"/>
    <sheet xmlns:r="http://schemas.openxmlformats.org/officeDocument/2006/relationships" name="SHARE CAPITAL_ (Details Narrati" sheetId="38" state="visible" r:id="rId38"/>
    <sheet xmlns:r="http://schemas.openxmlformats.org/officeDocument/2006/relationships" name="RELATED PARTY TRANSACTIONS_ (De" sheetId="39" state="visible" r:id="rId39"/>
    <sheet xmlns:r="http://schemas.openxmlformats.org/officeDocument/2006/relationships" name="NON-CASH TRANSACTIONS_ (Details" sheetId="40" state="visible" r:id="rId40"/>
    <sheet xmlns:r="http://schemas.openxmlformats.org/officeDocument/2006/relationships" name="Prior Period Revisions (Details" sheetId="41" state="visible" r:id="rId41"/>
    <sheet xmlns:r="http://schemas.openxmlformats.org/officeDocument/2006/relationships" name="SUBSEQUENT EVENTS_ (Details Nar"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Jan. 31, 2022</t>
        </is>
      </c>
      <c r="C2" s="2" t="inlineStr">
        <is>
          <t>Mar. 2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4-30</t>
        </is>
      </c>
    </row>
    <row r="12">
      <c r="A12" s="4" t="inlineStr">
        <is>
          <t>Entity File Number</t>
        </is>
      </c>
      <c r="B12" s="4" t="inlineStr">
        <is>
          <t>000-55321</t>
        </is>
      </c>
    </row>
    <row r="13">
      <c r="A13" s="4" t="inlineStr">
        <is>
          <t>Entity Registrant Name</t>
        </is>
      </c>
      <c r="B13" s="4" t="inlineStr">
        <is>
          <t>I-MINERALS INC.</t>
        </is>
      </c>
    </row>
    <row r="14">
      <c r="A14" s="4" t="inlineStr">
        <is>
          <t>Entity Central Index Key</t>
        </is>
      </c>
      <c r="B14" s="4" t="inlineStr">
        <is>
          <t>0001405663</t>
        </is>
      </c>
    </row>
    <row r="15">
      <c r="A15" s="4" t="inlineStr">
        <is>
          <t>Entity Tax Identification Number</t>
        </is>
      </c>
      <c r="B15" s="4" t="inlineStr">
        <is>
          <t>20-4644299</t>
        </is>
      </c>
    </row>
    <row r="16">
      <c r="A16" s="4" t="inlineStr">
        <is>
          <t>Entity Incorporation, State or Country Code</t>
        </is>
      </c>
      <c r="B16" s="4" t="inlineStr">
        <is>
          <t>Z4</t>
        </is>
      </c>
    </row>
    <row r="17">
      <c r="A17" s="4" t="inlineStr">
        <is>
          <t>Entity Address, Address Line One</t>
        </is>
      </c>
      <c r="B17" s="4" t="inlineStr">
        <is>
          <t>Suite 880</t>
        </is>
      </c>
    </row>
    <row r="18">
      <c r="A18" s="4" t="inlineStr">
        <is>
          <t>Entity Address, Address Line Two</t>
        </is>
      </c>
      <c r="B18" s="4" t="inlineStr">
        <is>
          <t>580 Hornby Street</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Country</t>
        </is>
      </c>
      <c r="B21" s="4" t="inlineStr">
        <is>
          <t>CA</t>
        </is>
      </c>
    </row>
    <row r="22">
      <c r="A22" s="4" t="inlineStr">
        <is>
          <t>Entity Address, Postal Zip Code</t>
        </is>
      </c>
      <c r="B22" s="4" t="inlineStr">
        <is>
          <t>V6C 3B6</t>
        </is>
      </c>
    </row>
    <row r="23">
      <c r="A23" s="4" t="inlineStr">
        <is>
          <t>City Area Code</t>
        </is>
      </c>
      <c r="B23" s="4" t="inlineStr">
        <is>
          <t>(877)</t>
        </is>
      </c>
    </row>
    <row r="24">
      <c r="A24" s="4" t="inlineStr">
        <is>
          <t>Local Phone Number</t>
        </is>
      </c>
      <c r="B24" s="4" t="inlineStr">
        <is>
          <t>303-6573</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937302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9 Months Ended</t>
        </is>
      </c>
    </row>
    <row r="2">
      <c r="B2" s="2" t="inlineStr">
        <is>
          <t>Jan. 31, 2022</t>
        </is>
      </c>
    </row>
    <row r="3">
      <c r="A3" s="3" t="inlineStr">
        <is>
          <t>Payables and Accruals [Abstract]</t>
        </is>
      </c>
    </row>
    <row r="4">
      <c r="A4" s="4" t="inlineStr">
        <is>
          <t>ACCOUNTS PAYABLE AND ACCRUED LIABILITIES:</t>
        </is>
      </c>
      <c r="B4" s="4" t="inlineStr">
        <is>
          <t xml:space="preserve">4. ACCOUNTS PAYABLE AND ACCRUED LIABILITIES: Schedule of Accounts Payable And Accrued Liabilities
January
31, 2022 $ April 30, 2021 $
Trade payables
162,451 160,503
Amounts due to related parties (Note 8)
223,173 219,256
Withholding tax and interest on deemed dividends (Notes 6 and 11)
956,756 896,756
Interest payable on promissory notes (Note 6)
7,595 1,621,951
Total accounts payable and accrued liabilities
1,349,975 2,898,4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9 Months Ended</t>
        </is>
      </c>
    </row>
    <row r="2">
      <c r="B2" s="2" t="inlineStr">
        <is>
          <t>Jan. 31, 2022</t>
        </is>
      </c>
    </row>
    <row r="3">
      <c r="A3" s="3" t="inlineStr">
        <is>
          <t>Leases [Abstract]</t>
        </is>
      </c>
    </row>
    <row r="4">
      <c r="A4" s="4" t="inlineStr">
        <is>
          <t>LEASE LIABILITY:</t>
        </is>
      </c>
      <c r="B4" s="4" t="inlineStr">
        <is>
          <t xml:space="preserve">5. LEASE LIABILITY:
The Company entered into a property lease in October 2020 and the Company recognized a lease obligation with respect to the operating lease. The terms and the outstanding balances as at January 31, 2022 and April 30, 2021 are as follows: Schedule of Leases
January
31, 2022 $ April 30, 2021 $
Right-of-use asset from property lease repayable in monthly instalments of $2,332 and an interest rate of 13% per annum and an end date of October 15, 2022
19,893 37,948
Less: current portion
(19,893) (27,982)
Non-current portion
- 9,966
The following is a schedule of the Company’s
future minimum lease payments related to the office lease obligation: Schedule of Future Minimum Lease Payments&gt;
January
31, 2022
$
2022
6,995
2023
16,323
Total minimum lease payments
23,318
Less: imputed interest
(3,425)
Total present value of minimum lease payments
19,893
Less: current portion
(19,893)
Non-current por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MISSORY NOTES DUE TO RELATED PARTY:</t>
        </is>
      </c>
      <c r="B1" s="2" t="inlineStr">
        <is>
          <t>9 Months Ended</t>
        </is>
      </c>
    </row>
    <row r="2">
      <c r="B2" s="2" t="inlineStr">
        <is>
          <t>Jan. 31, 2022</t>
        </is>
      </c>
    </row>
    <row r="3">
      <c r="A3" s="3" t="inlineStr">
        <is>
          <t>Debt Disclosure [Abstract]</t>
        </is>
      </c>
    </row>
    <row r="4">
      <c r="A4" s="4" t="inlineStr">
        <is>
          <t>PROMISSORY NOTES DUE TO RELATED PARTY:</t>
        </is>
      </c>
      <c r="B4" s="4" t="inlineStr">
        <is>
          <t xml:space="preserve">6. PROMISSORY NOTES DUE TO RELATED PARTY: Schedule of Promissory Notes
January
31, 2022
$ April 30, 2021 $
Third promissory notes 27,718,629 26,404,927
Fifth promissory notes 3,385,478 3,199,806
Sixth promissory notes 3,025,787 2,424,741
Total promissory notes 34,129,894 32,029,474
The Company has Third Promissory Notes, Fifth
Promissory Notes and Sixth Promissory Notes due to a company controlled by a
director of the Company (the “Lender”).
The Third Promissory Notes were due on March 31, 2019. On March 27, 2019, an amending agreement was
entered into extending the maturity date of the Promissory Notes from March 31,
2019 to June 30, 2019 for no consideration.
On June 28, 2019, the Company entered into an amending agreement with
the Lender further extending this maturity date to October 31, 2019 for no
consideration. The Fifth Promissory Notes
were due on December 31, 2019. On October
25, 2019, the Company entered into an amending agreement with the Lender
extending the maturity date for both notes, for no consideration, to the
earlier of (i) June 30, 2020 and (ii) 60 days after a pre-feasibility study has
been filed on SEDAR. The Sixth
Promissory Notes have the same maturity date. On June 4, 2020, all three
promissory notes were extended to December 15, 2020 for no consideration. On December 3, 2020, the maturity date was
extended to March 15, 2021 for no consideration. On March 9, 2021 the maturity date was
extended to April 15, 2021 for no consideration. On April 15, 2021 the maturity
date was extended to May 15, 2021 for no consideration. On May 10, 2021 the
maturity date was extended to June 15, 2021 for no consideration. On June 15,
2021 the maturity date was extended to July 15, 2021 for no consideration. On
July 15, 2021 the maturity date was extended to August 15, 2021 for no
consideration. In addition, the interest
rate was decreased to 0.13% per annum effective May 1, 2021 from 12% to 14%. On August 12, 2021 the maturity date was
extended to September 15, 2021 for no consideration. On September 13, 2021 the maturity date was
extended to October 15, 2021 for no consideration. On October 13, 2021, the
maturity date was extended to November 15, 2021 for no consideration. On
November 15, 2021, the maturity date was extended to December 15, 2021 for no
consideration. On December 15,
2021, the maturity date was extended to January 15, 2022 for no consideration.
On January 13, 2022, the maturity date was extended to February 15, 2022 for no
consideration. On February 15, 2022, the
maturity date was extended to April 15, 2022 for no consideration.
In accordance with the guidance of ASC 470-50
and ASC 470-60, the Company determined that the March 27, 2019, June 28, 2019, October
25, 2019, June 4, 2020, December 3, 2020, March 9, 2021, April 15, 2021, May
10, 2021, June 15, 2021, July 15, 2021, August 12, 2021, September 13, 2021,
October 13, 2021,
November 15, 2021, December 15, 2021, January 13, 2022 and February
15, 2022 extension agreements qualified as troubled debt
restructurings. However, as the
Company did not transfer assets or grant an equity interest to the Lender and since
the carrying amount of the promissory notes at the time of the restructurings did
not exceed the total future cash payments specified by the new terms, this
change was accounted for prospectively using the effective interest rate that
equates the carrying amount to the expected future cash flows.
Certain conditions may result in early repayment
including immediate repayment in the event a person currently not related to
the Company acquires more than 40% of the outstanding common shares of the
Company.
Third Promissory Notes
The Third Promissory Notes bear interest at the
rate of 0.13% per annum and during the nine months ended January 31, 2022, the
Company recorded interest of $26,953 (2020 - $1,276,143). Interest is payable semi-annually as
calculated on May 31 st th
Fifth Promissory Notes
On
September 11, 2018, the Company entered into a Loan Agreement with the Lender
pursuant to which up to $2,500,000 will be advanced to the Company in tranches
(the “Fifth Promissory Notes”). As at January 31, 2022, the Company had received
$2,500,000 (April 30, 2021 - $2,500,000) in advances pursuant to the Fifth
Promissory Notes. The Fifth Promissory Notes bear interest at the rate of 0.13%
per annum and during the nine months ended January 31, 2022, the Company recorded interest of $3,290 (2020 - $208,684). Interest
is payable
semi-annually as calculated on May 31 st th
Sixth Promissory Notes
On October
25, 2019, the Company entered into a Loan Agreement with the Lender pursuant to
which up to $700,000 will be advanced to the Company in tranches (the “Sixth
Promissory Notes”). On January 20, 2020
and July 8, 2020, the Company entered into amending agreements whereby the
Lender agreed to advance an additional $600,000 and $1,200,000, respectively, under
the same terms as the Sixth Promissory Notes.
As at January 31, 2022, the
Company had received $3,100,000 in advances pursuant to the Sixth Promissory
Notes (April 30, 2021 - $2,250,000). On November 15, 2021, the Company entered
into an amending agreement whereby the Lender agreed to advance an additional $500,000,
under the same terms as the Sixth Promissory Notes. On
March 21, 2022, the Company entered into an amending agreement whereby the
Lender agreed to advance an additional $250,000, under the same terms as the
Sixth Promissory Notes.
The Sixth
Promissory Notes bear interest at the rate of 0.13% per annum and during the six months ended January 31, 2022,
the Company recorded interest of $2,864 (2020 - $319,183). Interest is payable
semi-annually as calculated on May 31 st th
During the nine months ended January 31, 2022,
the Company recorded accrued interest of $60,000 with respect to the accrued
withholding tax payable (Note 11).
The Third Promissory Notes, the Fifth Promissory
Notes and the Sixth Promissory Notes are collateralized by the Company’s
Helmer-Bovill Property.
The following table outlines the estimated cash
payments required, by calendar year, in order to repay the principal balance of
the Third Promissory Notes, the Fifth Promissory Notes and the Sixth Promissory
Notes: Schedule of Payments To Repay Principal Balance
2022 $ 2023 $ 2024 $ 2025 $ 2026 $ Total $
34,526,937 - - - -
34,526,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Jan. 31, 2022</t>
        </is>
      </c>
    </row>
    <row r="3">
      <c r="A3" s="3" t="inlineStr">
        <is>
          <t>Equity [Abstract]</t>
        </is>
      </c>
    </row>
    <row r="4">
      <c r="A4" s="4" t="inlineStr">
        <is>
          <t>SHARE CAPITAL:</t>
        </is>
      </c>
      <c r="B4" s="4" t="inlineStr">
        <is>
          <t>7. SHARE CAPITAL:
Common
shares
a) Authorized:
Unlimited
number of common shares, without par value.
The
holders of common shares are entitled to receive dividends which are declared
from time to time, and are entitled to one vote per share at meetings of the
Company. All shares are ranked equally with regards to the Company’s residual
assets.
b) Stock transactions:
During
the nine months
ended January
31, 2022 and 2021,
the Company did not complete any stock transactions.
c) Stock options:
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January 31,
2022, the Company had 7,123,021 stock options available for grant pursuant to
the Plan (April 30, 2021 – 6,623,021).
The Company’s stock
options outstanding as at January
31, 2022
and
the changes for the period then ended are as follows: Stock Options Outstanding
Number Outstanding Weighted Average Exercise Price (in CAD$)
Balance outstanding at April 30, 2020 2,950,000 0.26
Expired (200,000) 0.25
Balance outstanding at April 30, 2021 2,750,000 0.26
Expired (500,000) 0.30
Balance outstanding
at January
31, 2022 2,250,000 0.25
Balance exercisable
at January
31, 2022 1,000,000 0.25
Summary of stock options at January 31, 2022: Summary of stock options
Security Number Outstanding Number Exercisable Exercise Price (CAD$) Expiry Date Remaining Contractual Life (years)
Stock options 1,000,000 1,000,000 0.25 April 20, 2022 0.22
Stock options 1,450,000 (1) 200,000 (1) 0.25 August 9, 2023 1.52
Notes:
(1)
Non-Employee
Stock Options
In
accordance with the guidance of ASU 2018-07, the measurement and classification
of stock options awarded to non-employees is aligned with that for employees.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Effective May 1, 2020, the Company adopted the
new standard.
Upon adoption, the Company applied
the modified retrospective transition approach and recorded an adjustment on
May 1, 2020 to decrease derivative liabilities by $16,541 and decrease opening
deficit by $16,541.
As at January
31, 2022, the unamortized compensation cost of options
is $93,382 and the intrinsic value of options
expected to vest is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2</t>
        </is>
      </c>
    </row>
    <row r="3">
      <c r="A3" s="3" t="inlineStr">
        <is>
          <t>Related Party Transactions [Abstract]</t>
        </is>
      </c>
    </row>
    <row r="4">
      <c r="A4" s="4" t="inlineStr">
        <is>
          <t>RELATED PARTY TRANSACTIONS:</t>
        </is>
      </c>
      <c r="B4" s="4" t="inlineStr">
        <is>
          <t>8. RELATED PARTY TRANSACTIONS:
During the nine
months ended January
31, 2022, management and consulting fees
of $72,000 (2021 - $72,000)
were charged by RJG Capital Corporation, a wholly-owned company of W. Barry Girling, Director. Wayne Moorhouse, Director,
charged $13,309 (2021 - $13,350)
in management and consulting fees. Gary Childress, Director, charged $10,782 (2021 - $10,207)
in management and consulting fees. $16,126 (2021 - $17,013)
was charged by Malaspina Consultants Inc. for the services of Matt Anderson, CFO, and are included in professional fees.
Included in accounts payable and accrued liabilities are
amounts owed to directors or officers or companies controlled by them.
As at January
31, 2022, the amount was
$223,173 (April 30, 2021 – $219,256).
All amounts are non-interest bearing, unsecured, and due on demand.
The
promissory notes received from a company controlled by a director (Note 6) are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Jan. 31, 2022</t>
        </is>
      </c>
    </row>
    <row r="3">
      <c r="A3" s="3" t="inlineStr">
        <is>
          <t>Segment Reporting [Abstract]</t>
        </is>
      </c>
    </row>
    <row r="4">
      <c r="A4" s="4" t="inlineStr">
        <is>
          <t>SEGMENT DISCLOSURES:</t>
        </is>
      </c>
      <c r="B4" s="4" t="inlineStr">
        <is>
          <t xml:space="preserve">9. SEGMENT DISCLOSURES:
The Company considers its business to comprise a
single operating segment being the exploration and development of its resource
property. Substantially all of the
Company’s long-term assets and operations are located in Latah County,
Idah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TRANSACTIONS:</t>
        </is>
      </c>
      <c r="B1" s="2" t="inlineStr">
        <is>
          <t>9 Months Ended</t>
        </is>
      </c>
    </row>
    <row r="2">
      <c r="B2" s="2" t="inlineStr">
        <is>
          <t>Jan. 31, 2022</t>
        </is>
      </c>
    </row>
    <row r="3">
      <c r="A3" s="3" t="inlineStr">
        <is>
          <t>Supplemental Cash Flow Elements [Abstract]</t>
        </is>
      </c>
    </row>
    <row r="4">
      <c r="A4" s="4" t="inlineStr">
        <is>
          <t>NON-CASH TRANSACTIONS:</t>
        </is>
      </c>
      <c r="B4" s="4" t="inlineStr">
        <is>
          <t>10. NON-CASH TRANSACTIONS:
Investing and
financing activities that affect recognized assets or liabilities but that do
not result in cash receipts or cash payments are excluded from the consolidated
statements of cash flows. During the nine
months ended January 31, 2022 , the following transactions were excluded from the consolidated
statement of cash flows:
a) The transfer of $1,647,463 of interest payable on the Third, Fifth and Sixth Promissory Notes from accounts payable and accrued liabilities to promissory notes; and,
b) Deferred mineral property expenditures of $40,062 included in accounts payable and accrued liabilities at , less $40,062 included in accounts payable at April 30, 2021 (net inclusion of $nil).
During
the six
months ended January 31, 2021, the following transactions were excluded from
the consolidated statement of cash flows:
a) The transfer of $3,489,856 of interest payable on the Third, Fifth and Sixth Promissory Notes from accounts payable and accrued liabilities to promissory notes; and,
b) Deferred mineral property expenditures of $40,062 included in accounts payable and accrued liabilities at
January
31, 2021, less $40,062 included in accounts payable at April 30,
2020 (net inclusion of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IOR PERIODS FINANCIAL REVISIONS:</t>
        </is>
      </c>
      <c r="B1" s="2" t="inlineStr">
        <is>
          <t>9 Months Ended</t>
        </is>
      </c>
    </row>
    <row r="2">
      <c r="B2" s="2" t="inlineStr">
        <is>
          <t>Jan. 31, 2022</t>
        </is>
      </c>
    </row>
    <row r="3">
      <c r="A3" s="3" t="inlineStr">
        <is>
          <t>Prior Periods Financial Revisions</t>
        </is>
      </c>
    </row>
    <row r="4">
      <c r="A4" s="4" t="inlineStr">
        <is>
          <t>PRIOR PERIODS FINANCIAL REVISIONS:</t>
        </is>
      </c>
      <c r="B4" s="4" t="inlineStr">
        <is>
          <t>11. PRIOR PERIODS FINANCIAL REVISIONS:
The Company determined that accrued interest on
the promissory notes are subject to withholding taxes as the Lender controls
over 25% of the common shares of the Company and the Company’s debt to equity
ratio exceeded certain statutory limits that caused interest expense
deductibility to be partially restricted.
The withholding taxes are payable based on the amount of restricted
interest, when such interest is paid or at the end of a fiscal year and are
accounted for as a deemed dividend in accordance with ASC 740-10-15-4. The impact of the error on financial
statements for the nine months
ended January 31, 2021 are
presented below. There was no impact on
the Company’s Consolidated Statement of Loss or the Consolidated Statement of
Cash Flows.
Impact as
at and for the nine months
ended January 31, 2021 Prior Period Revisions
As Previously Reported $ As Revised $
Accounts payable and
accrued liabilities (withholding tax)
-
809,515
Capital Deficit:
Accumulated deficit
(51,770,260)
(52,579,755)
Total capital deficit
(30,679,831)
(31,489,326)
Management also assessed the materiality of the effect of the errors on
the Company’s prior annual financial statements, both quantitatively and
qualitatively, in accordance with the Securities and Exchange Commission’s
(“SEC”) Staff Accounting Bulletin (“SAB”) No. 99, “Materiality” and SAB No.
108, “Considering the Effects of Prior Year Misstatements when Quantifying
Misstatements in Current Year Financial Statements”. Management concluded the error was not
material to any previously issued financial statements. Consequently, the Company will correct this
error prospectively and revise its financial statements when the balance
sheets, statements of loss and cash flows for such periods are included in
future filings (“the Revisions”). The
Revisions have no impact on net loss or net cash used in operating activities
as previously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2</t>
        </is>
      </c>
    </row>
    <row r="3">
      <c r="A3" s="3" t="inlineStr">
        <is>
          <t>Subsequent Events [Abstract]</t>
        </is>
      </c>
    </row>
    <row r="4">
      <c r="A4" s="4" t="inlineStr">
        <is>
          <t>SUBSEQUENT EVENTS:</t>
        </is>
      </c>
      <c r="B4" s="4" t="inlineStr">
        <is>
          <t>12. SUBSEQUENT EVENTS:
Subsequent to January
31, 2022:
i) On On February 25, 2022, the Company received $125,000 pursuant to the Sixth Promissory Notes. On March 23, 2022, the Company
received $125,000 pursuant to the Sixth Promissory Notes.
ii) On March 21, 2022, the
Company entered into an amending agreement whereby the Lender agreed to advance
an additional $250,000, under the same terms as the Sixth Promissory Notes.
ii) In March 2022, the
Company amended the terms of the State of Idaho mineral leases through the
Idaho Department of Lands (the “IDL”) and acquired these amended leases at an
auction. Of the 11 mineral leases that
the Company held at January 31, 2022, 8 mineral leases were amended and
acquired at auction and the Company elected to relinquish 3 of the mineral
leases. The amended leases now expire in
March 2042 and, upon commercial production on one lease, other leases can be
held through mine development or exploration wor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an. 31, 2022</t>
        </is>
      </c>
    </row>
    <row r="3">
      <c r="A3" s="3" t="inlineStr">
        <is>
          <t>Accounting Policies [Abstract]</t>
        </is>
      </c>
    </row>
    <row r="4">
      <c r="A4" s="4" t="inlineStr">
        <is>
          <t>Organization, Consolidation, Basis of Presentation, Business Description and Accounting Policies [Text Block]</t>
        </is>
      </c>
      <c r="B4" s="4" t="inlineStr">
        <is>
          <t>Basis of Presentation and Principles of Consolidation
The
consolidated financial statements include the accounts of the Company and its
subsidiaries, i-Minerals USA, Inc. and CKD Ventures Ltd. All inter-company accounts and transactions
have been eliminated. The Company’s
fiscal year-end is April 30 th</t>
        </is>
      </c>
    </row>
    <row r="5">
      <c r="A5" s="4" t="inlineStr">
        <is>
          <t>Fair Value Measurement, Policy [Policy Text Block]</t>
        </is>
      </c>
      <c r="B5" s="4" t="inlineStr">
        <is>
          <t xml:space="preserve">Financial Instruments and Fair Value Measures
The
book value of cash, receivables,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3 inputs in the Accounting Standards Codification (“ASC”)
820 fair value hierarchy. The Company calculated the fair value of these
instruments by discounting future cash flows using rates representative of
current borrowing rates. At
January
31, 2022, the promissory notes had a fair
value of $22,960,412 (April 30, 2021 – $20,819,200).
The
Company had certain Level 3 liabilities required to be recorded at fair value
on a recurring basis in accordance with US GAAP as at January
31, 2022 and
April 30, 2021. As at January
31, 2022 and
April 30, 2021, the Company’s Level 3 liabilities consisted of promissory notes.
The
resulting Level 3 liabilities have no active market and are required to be
measured at their fair value each reporting period based on information that is
unobservable.
A summary
of the Company’s Level 3 liabilities as at January
31, 2022 and
April 30, 2021 is as follows: Summary of Liabilities
January 31, 2022 $ April 30, 2021 $
Non-employee options (Note 7)
Beginning fair value - 16,541
Transfer value on exercise - -
Fair value of options on vesting - -
Change in fair value - -
Adoption of ASU 2018-07 adjustment - (16,541)
Ending fair value - -
Promissory notes (Note 6) 34,526,937 32,029,474
Total Level 3 liabilities 34,526,937 32,029,474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as at January
31, 2022
and April 30, 2021. </t>
        </is>
      </c>
    </row>
    <row r="6">
      <c r="A6" s="4" t="inlineStr">
        <is>
          <t>Earnings Per Share, Policy [Policy Text Block]</t>
        </is>
      </c>
      <c r="B6" s="4" t="inlineStr">
        <is>
          <t>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nine months ended January 31, 2022,
loss per share excludes $2,250,000 (2021 – $2,750,000) potentially dilutive
common shares (related to outstanding options and warrants) as their effect was
anti-dilutive.
Adoption
of New Accounting Pronouncements</t>
        </is>
      </c>
    </row>
    <row r="7">
      <c r="A7" s="4" t="inlineStr">
        <is>
          <t>Income Taxes</t>
        </is>
      </c>
      <c r="B7" s="4" t="inlineStr">
        <is>
          <t>Income Taxes
In December 2019, the FASB issued
ASU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Effective May 1, 2021, the Company adopted the
new standard.
The adoption of this ASU did not
result in any adjustments to the financial statements.
Recently
Issued Accounting Pronouncements</t>
        </is>
      </c>
    </row>
    <row r="8">
      <c r="A8" s="4" t="inlineStr">
        <is>
          <t>Financial Instruments - Credit Losses</t>
        </is>
      </c>
      <c r="B8" s="4" t="inlineStr">
        <is>
          <t xml:space="preserve">Financial Instruments
- Credit Losse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Company has not early adopted this update and it
will become effective on April 1, 2023 assuming the Company will remain an emerging growth company. The Company is currently assessing
the impact of adopting this standard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Interim Consolidated Balance Sheets - USD ($)</t>
        </is>
      </c>
      <c r="B1" s="2" t="inlineStr">
        <is>
          <t>Jan. 31, 2022</t>
        </is>
      </c>
      <c r="C1" s="2" t="inlineStr">
        <is>
          <t>Apr. 30, 2021</t>
        </is>
      </c>
    </row>
    <row r="2">
      <c r="A2" s="3" t="inlineStr">
        <is>
          <t>Current assets</t>
        </is>
      </c>
    </row>
    <row r="3">
      <c r="A3" s="4" t="inlineStr">
        <is>
          <t>Cash and cash equivalents</t>
        </is>
      </c>
      <c r="B3" s="6" t="n">
        <v>46414</v>
      </c>
      <c r="C3" s="6" t="n">
        <v>110684</v>
      </c>
    </row>
    <row r="4">
      <c r="A4" s="4" t="inlineStr">
        <is>
          <t>Receivables</t>
        </is>
      </c>
      <c r="B4" s="5" t="n">
        <v>16484</v>
      </c>
      <c r="C4" s="5" t="n">
        <v>5819</v>
      </c>
    </row>
    <row r="5">
      <c r="A5" s="4" t="inlineStr">
        <is>
          <t>Prepaids</t>
        </is>
      </c>
      <c r="B5" s="5" t="n">
        <v>45924</v>
      </c>
      <c r="C5" s="5" t="n">
        <v>65967</v>
      </c>
    </row>
    <row r="6">
      <c r="A6" s="4" t="inlineStr">
        <is>
          <t xml:space="preserve"> </t>
        </is>
      </c>
      <c r="B6" s="5" t="n">
        <v>108822</v>
      </c>
      <c r="C6" s="5" t="n">
        <v>182470</v>
      </c>
    </row>
    <row r="7">
      <c r="A7" s="4" t="inlineStr">
        <is>
          <t>Equipment and right-of-use asset</t>
        </is>
      </c>
      <c r="B7" s="5" t="n">
        <v>25041</v>
      </c>
      <c r="C7" s="5" t="n">
        <v>45439</v>
      </c>
    </row>
    <row r="8">
      <c r="A8" s="4" t="inlineStr">
        <is>
          <t>Mineral property interest and deferred development costs</t>
        </is>
      </c>
      <c r="B8" s="5" t="n">
        <v>1892410</v>
      </c>
      <c r="C8" s="5" t="n">
        <v>1892410</v>
      </c>
    </row>
    <row r="9">
      <c r="A9" s="4" t="inlineStr">
        <is>
          <t>Deposits</t>
        </is>
      </c>
      <c r="B9" s="5" t="n">
        <v>29208</v>
      </c>
      <c r="C9" s="5" t="n">
        <v>29208</v>
      </c>
    </row>
    <row r="10">
      <c r="A10" s="4" t="inlineStr">
        <is>
          <t>TOTAL ASSETS</t>
        </is>
      </c>
      <c r="B10" s="5" t="n">
        <v>2055481</v>
      </c>
      <c r="C10" s="5" t="n">
        <v>2149527</v>
      </c>
    </row>
    <row r="11">
      <c r="A11" s="3" t="inlineStr">
        <is>
          <t>Current liabilities</t>
        </is>
      </c>
    </row>
    <row r="12">
      <c r="A12" s="4" t="inlineStr">
        <is>
          <t>Accounts payable and accrued liabilities</t>
        </is>
      </c>
      <c r="B12" s="5" t="n">
        <v>1349975</v>
      </c>
      <c r="C12" s="5" t="n">
        <v>2898466</v>
      </c>
    </row>
    <row r="13">
      <c r="A13" s="4" t="inlineStr">
        <is>
          <t>Lease liability – current</t>
        </is>
      </c>
      <c r="B13" s="5" t="n">
        <v>19893</v>
      </c>
      <c r="C13" s="5" t="n">
        <v>27982</v>
      </c>
    </row>
    <row r="14">
      <c r="A14" s="4" t="inlineStr">
        <is>
          <t>Promissory notes due to related party</t>
        </is>
      </c>
      <c r="B14" s="5" t="n">
        <v>34526937</v>
      </c>
      <c r="C14" s="5" t="n">
        <v>32029474</v>
      </c>
    </row>
    <row r="15">
      <c r="A15" s="4" t="inlineStr">
        <is>
          <t xml:space="preserve"> </t>
        </is>
      </c>
      <c r="B15" s="5" t="n">
        <v>35896805</v>
      </c>
      <c r="C15" s="5" t="n">
        <v>34955922</v>
      </c>
    </row>
    <row r="16">
      <c r="A16" s="4" t="inlineStr">
        <is>
          <t>Lease liability – non-current</t>
        </is>
      </c>
      <c r="B16" s="4" t="inlineStr">
        <is>
          <t xml:space="preserve"> </t>
        </is>
      </c>
      <c r="C16" s="5" t="n">
        <v>9966</v>
      </c>
    </row>
    <row r="17">
      <c r="A17" s="4" t="inlineStr">
        <is>
          <t>TOTAL LIABILITIES</t>
        </is>
      </c>
      <c r="B17" s="5" t="n">
        <v>35896805</v>
      </c>
      <c r="C17" s="5" t="n">
        <v>34965888</v>
      </c>
    </row>
    <row r="18">
      <c r="A18" s="3" t="inlineStr">
        <is>
          <t>CAPITAL DEFICIT</t>
        </is>
      </c>
    </row>
    <row r="19">
      <c r="A19" s="4" t="inlineStr">
        <is>
          <t>Issued and fully paid: 93,730,212 (April 30, 2021 – 93,730,212)</t>
        </is>
      </c>
      <c r="B19" s="5" t="n">
        <v>19225087</v>
      </c>
      <c r="C19" s="5" t="n">
        <v>19225087</v>
      </c>
    </row>
    <row r="20">
      <c r="A20" s="4" t="inlineStr">
        <is>
          <t>Additional paid-in capital</t>
        </is>
      </c>
      <c r="B20" s="5" t="n">
        <v>1865342</v>
      </c>
      <c r="C20" s="5" t="n">
        <v>1865342</v>
      </c>
    </row>
    <row r="21">
      <c r="A21" s="4" t="inlineStr">
        <is>
          <t>Deficit</t>
        </is>
      </c>
      <c r="B21" s="5" t="n">
        <v>-54931753</v>
      </c>
      <c r="C21" s="5" t="n">
        <v>-53906790</v>
      </c>
    </row>
    <row r="22">
      <c r="A22" s="4" t="inlineStr">
        <is>
          <t>TOTAL CAPITAL DEFICIT</t>
        </is>
      </c>
      <c r="B22" s="5" t="n">
        <v>-33841324</v>
      </c>
      <c r="C22" s="5" t="n">
        <v>-32816361</v>
      </c>
    </row>
    <row r="23">
      <c r="A23" s="4" t="inlineStr">
        <is>
          <t>TOTAL LIABILITIES AND CAPITAL DEFICIT</t>
        </is>
      </c>
      <c r="B23" s="6" t="n">
        <v>2055481</v>
      </c>
      <c r="C23" s="6" t="n">
        <v>2149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Jan. 31, 2022</t>
        </is>
      </c>
    </row>
    <row r="3">
      <c r="A3" s="3" t="inlineStr">
        <is>
          <t>Accounting Policies [Abstract]</t>
        </is>
      </c>
    </row>
    <row r="4">
      <c r="A4" s="4" t="inlineStr">
        <is>
          <t>Summary of Liabilities</t>
        </is>
      </c>
      <c r="B4" s="4" t="inlineStr">
        <is>
          <t>Summary of Liabilities
January 31, 2022 $ April 30, 2021 $
Non-employee options (Note 7)
Beginning fair value - 16,541
Transfer value on exercise - -
Fair value of options on vesting - -
Change in fair value - -
Adoption of ASU 2018-07 adjustment - (16,541)
Ending fair value - -
Promissory notes (Note 6) 34,526,937 32,029,474
Total Level 3 liabilities 34,526,937 32,029,4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Jan. 31, 2022</t>
        </is>
      </c>
    </row>
    <row r="3">
      <c r="A3" s="3" t="inlineStr">
        <is>
          <t>Payables and Accruals [Abstract]</t>
        </is>
      </c>
    </row>
    <row r="4">
      <c r="A4" s="4" t="inlineStr">
        <is>
          <t>Schedule of Accounts Payable And Accrued Liabilities</t>
        </is>
      </c>
      <c r="B4" s="4" t="inlineStr">
        <is>
          <t>Schedule of Accounts Payable And Accrued Liabilities
January
31, 2022 $ April 30, 2021 $
Trade payables
162,451 160,503
Amounts due to related parties (Note 8)
223,173 219,256
Withholding tax and interest on deemed dividends (Notes 6 and 11)
956,756 896,756
Interest payable on promissory notes (Note 6)
7,595 1,621,951
Total accounts payable and accrued liabilities
1,349,975 2,898,4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 LIABILITY: (Tables)</t>
        </is>
      </c>
      <c r="B1" s="2" t="inlineStr">
        <is>
          <t>9 Months Ended</t>
        </is>
      </c>
    </row>
    <row r="2">
      <c r="B2" s="2" t="inlineStr">
        <is>
          <t>Jan. 31, 2022</t>
        </is>
      </c>
    </row>
    <row r="3">
      <c r="A3" s="3" t="inlineStr">
        <is>
          <t>Leases [Abstract]</t>
        </is>
      </c>
    </row>
    <row r="4">
      <c r="A4" s="4" t="inlineStr">
        <is>
          <t>Schedule of Leases</t>
        </is>
      </c>
      <c r="B4" s="4" t="inlineStr">
        <is>
          <t>Schedule of Leases
January
31, 2022 $ April 30, 2021 $
Right-of-use asset from property lease repayable in monthly instalments of $2,332 and an interest rate of 13% per annum and an end date of October 15, 2022
19,893 37,948
Less: current portion
(19,893) (27,982)
Non-current portion
- 9,966</t>
        </is>
      </c>
    </row>
    <row r="5">
      <c r="A5" s="4" t="inlineStr">
        <is>
          <t>Schedule of Future Minimum Lease Payments&gt;</t>
        </is>
      </c>
      <c r="B5" s="4" t="inlineStr">
        <is>
          <t>Schedule of Future Minimum Lease Payments&gt;
January
31, 2022
$
2022
6,995
2023
16,323
Total minimum lease payments
23,318
Less: imputed interest
(3,425)
Total present value of minimum lease payments
19,893
Less: current portion
(19,893)
Non-current por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MISSORY NOTES DUE TO RELATED PARTY: (Tables)</t>
        </is>
      </c>
      <c r="B1" s="2" t="inlineStr">
        <is>
          <t>9 Months Ended</t>
        </is>
      </c>
    </row>
    <row r="2">
      <c r="B2" s="2" t="inlineStr">
        <is>
          <t>Jan. 31, 2022</t>
        </is>
      </c>
    </row>
    <row r="3">
      <c r="A3" s="3" t="inlineStr">
        <is>
          <t>Debt Disclosure [Abstract]</t>
        </is>
      </c>
    </row>
    <row r="4">
      <c r="A4" s="4" t="inlineStr">
        <is>
          <t>Schedule of Promissory Notes</t>
        </is>
      </c>
      <c r="B4" s="4" t="inlineStr">
        <is>
          <t>Schedule of Promissory Notes
January
31, 2022
$ April 30, 2021 $
Third promissory notes 27,718,629 26,404,927
Fifth promissory notes 3,385,478 3,199,806
Sixth promissory notes 3,025,787 2,424,741
Total promissory notes 34,129,894 32,029,474</t>
        </is>
      </c>
    </row>
    <row r="5">
      <c r="A5" s="4" t="inlineStr">
        <is>
          <t>Schedule of Payments To Repay Principal Balance</t>
        </is>
      </c>
      <c r="B5" s="4" t="inlineStr">
        <is>
          <t>Schedule of Payments To Repay Principal Balance
2022 $ 2023 $ 2024 $ 2025 $ 2026 $ Total $
34,526,937 - - - -
34,526,9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9 Months Ended</t>
        </is>
      </c>
    </row>
    <row r="2">
      <c r="B2" s="2" t="inlineStr">
        <is>
          <t>Jan. 31, 2022</t>
        </is>
      </c>
    </row>
    <row r="3">
      <c r="A3" s="3" t="inlineStr">
        <is>
          <t>Equity [Abstract]</t>
        </is>
      </c>
    </row>
    <row r="4">
      <c r="A4" s="4" t="inlineStr">
        <is>
          <t>Stock Options Outstanding</t>
        </is>
      </c>
      <c r="B4" s="4" t="inlineStr">
        <is>
          <t>Stock Options Outstanding
Number Outstanding Weighted Average Exercise Price (in CAD$)
Balance outstanding at April 30, 2020 2,950,000 0.26
Expired (200,000) 0.25
Balance outstanding at April 30, 2021 2,750,000 0.26
Expired (500,000) 0.30
Balance outstanding
at January
31, 2022 2,250,000 0.25
Balance exercisable
at January
31, 2022 1,000,000 0.25</t>
        </is>
      </c>
    </row>
    <row r="5">
      <c r="A5" s="4" t="inlineStr">
        <is>
          <t>Summary of stock options</t>
        </is>
      </c>
      <c r="B5" s="4" t="inlineStr">
        <is>
          <t>Summary of stock options
Security Number Outstanding Number Exercisable Exercise Price (CAD$) Expiry Date Remaining Contractual Life (years)
Stock options 1,000,000 1,000,000 0.25 April 20, 2022 0.22
Stock options 1,450,000 (1) 200,000 (1) 0.25 August 9, 2023 1.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IOR PERIODS FINANCIAL REVISIONS: (Tables)</t>
        </is>
      </c>
      <c r="B1" s="2" t="inlineStr">
        <is>
          <t>9 Months Ended</t>
        </is>
      </c>
    </row>
    <row r="2">
      <c r="B2" s="2" t="inlineStr">
        <is>
          <t>Jan. 31, 2022</t>
        </is>
      </c>
    </row>
    <row r="3">
      <c r="A3" s="3" t="inlineStr">
        <is>
          <t>Prior Periods Financial Revisions</t>
        </is>
      </c>
    </row>
    <row r="4">
      <c r="A4" s="4" t="inlineStr">
        <is>
          <t>Prior Period Revisions</t>
        </is>
      </c>
      <c r="B4" s="4" t="inlineStr">
        <is>
          <t xml:space="preserve">Prior Period Revisions
As Previously Reported $ As Revised $
Accounts payable and
accrued liabilities (withholding tax)
-
809,515
Capital Deficit:
Accumulated deficit
(51,770,260)
(52,579,755)
Total capital deficit
(30,679,831)
(31,489,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AND LIQUIDITY: (Details Narrative) - USD ($)</t>
        </is>
      </c>
      <c r="B1" s="2" t="inlineStr">
        <is>
          <t>Jan. 31, 2022</t>
        </is>
      </c>
      <c r="C1" s="2" t="inlineStr">
        <is>
          <t>Apr. 30, 2021</t>
        </is>
      </c>
    </row>
    <row r="2">
      <c r="A2" s="3" t="inlineStr">
        <is>
          <t>Accounting Policies [Abstract]</t>
        </is>
      </c>
    </row>
    <row r="3">
      <c r="A3" s="4" t="inlineStr">
        <is>
          <t>Retained Earnings (Accumulated Deficit)</t>
        </is>
      </c>
      <c r="B3" s="6" t="n">
        <v>54931753</v>
      </c>
      <c r="C3" s="6" t="n">
        <v>539067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Liabilities (Details) - Nonemployee Options [Member] - USD ($)</t>
        </is>
      </c>
      <c r="B1" s="2" t="inlineStr">
        <is>
          <t>9 Months Ended</t>
        </is>
      </c>
      <c r="C1" s="2" t="inlineStr">
        <is>
          <t>12 Months Ended</t>
        </is>
      </c>
    </row>
    <row r="2">
      <c r="B2" s="2" t="inlineStr">
        <is>
          <t>Jan. 31, 2022</t>
        </is>
      </c>
      <c r="C2" s="2" t="inlineStr">
        <is>
          <t>Apr. 30, 2021</t>
        </is>
      </c>
    </row>
    <row r="3">
      <c r="A3" s="3" t="inlineStr">
        <is>
          <t>Fair Value, Liabilities Measured on Recurring Basis, Unobservable Input Reconciliation [Line Items]</t>
        </is>
      </c>
    </row>
    <row r="4">
      <c r="A4" s="4" t="inlineStr">
        <is>
          <t>Beginning fair value</t>
        </is>
      </c>
      <c r="B4" s="4" t="inlineStr">
        <is>
          <t xml:space="preserve"> </t>
        </is>
      </c>
      <c r="C4" s="6" t="n">
        <v>16541</v>
      </c>
    </row>
    <row r="5">
      <c r="A5" s="4" t="inlineStr">
        <is>
          <t>Transfer value on exercise</t>
        </is>
      </c>
      <c r="B5" s="4" t="inlineStr">
        <is>
          <t xml:space="preserve"> </t>
        </is>
      </c>
      <c r="C5" s="4" t="inlineStr">
        <is>
          <t xml:space="preserve"> </t>
        </is>
      </c>
    </row>
    <row r="6">
      <c r="A6" s="4" t="inlineStr">
        <is>
          <t>Fair value of options on vesting</t>
        </is>
      </c>
      <c r="B6" s="4" t="inlineStr">
        <is>
          <t xml:space="preserve"> </t>
        </is>
      </c>
      <c r="C6" s="4" t="inlineStr">
        <is>
          <t xml:space="preserve"> </t>
        </is>
      </c>
    </row>
    <row r="7">
      <c r="A7" s="4" t="inlineStr">
        <is>
          <t>Change in fair value</t>
        </is>
      </c>
      <c r="B7" s="4" t="inlineStr">
        <is>
          <t xml:space="preserve"> </t>
        </is>
      </c>
      <c r="C7" s="4" t="inlineStr">
        <is>
          <t xml:space="preserve"> </t>
        </is>
      </c>
    </row>
    <row r="8">
      <c r="A8" s="4" t="inlineStr">
        <is>
          <t>Adoption of ASU 2018-07 adjustment</t>
        </is>
      </c>
      <c r="B8" s="4" t="inlineStr">
        <is>
          <t xml:space="preserve"> </t>
        </is>
      </c>
      <c r="C8" s="5" t="n">
        <v>-16541</v>
      </c>
    </row>
    <row r="9">
      <c r="A9" s="4" t="inlineStr">
        <is>
          <t>Ending fair value</t>
        </is>
      </c>
      <c r="B9" s="4" t="inlineStr">
        <is>
          <t xml:space="preserve"> </t>
        </is>
      </c>
      <c r="C9" s="4" t="inlineStr">
        <is>
          <t xml:space="preserve"> </t>
        </is>
      </c>
    </row>
    <row r="10">
      <c r="A10" s="4" t="inlineStr">
        <is>
          <t>Promissory notes (Note 6)</t>
        </is>
      </c>
      <c r="B10" s="5" t="n">
        <v>34526937</v>
      </c>
      <c r="C10" s="5" t="n">
        <v>32029474</v>
      </c>
    </row>
    <row r="11">
      <c r="A11" s="4" t="inlineStr">
        <is>
          <t>Total Level 3 liabilities</t>
        </is>
      </c>
      <c r="B11" s="6" t="n">
        <v>34526937</v>
      </c>
      <c r="C11" s="6" t="n">
        <v>3202947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Jan. 31, 2022</t>
        </is>
      </c>
      <c r="C2" s="2" t="inlineStr">
        <is>
          <t>Jan. 31, 2021</t>
        </is>
      </c>
      <c r="D2" s="2" t="inlineStr">
        <is>
          <t>Apr. 30, 2021</t>
        </is>
      </c>
    </row>
    <row r="3">
      <c r="A3" s="3" t="inlineStr">
        <is>
          <t>Fair Value, Liabilities Measured on Recurring Basis, Unobservable Input Reconciliation [Line Items]</t>
        </is>
      </c>
    </row>
    <row r="4">
      <c r="A4" s="4" t="inlineStr">
        <is>
          <t>Antidilutive Securities Excluded from Computation of Earnings Per Share, Amount</t>
        </is>
      </c>
      <c r="B4" s="5" t="n">
        <v>2250000</v>
      </c>
      <c r="C4" s="5" t="n">
        <v>2750000</v>
      </c>
    </row>
    <row r="5">
      <c r="A5" s="4" t="inlineStr">
        <is>
          <t>Promissory Notes [Member]</t>
        </is>
      </c>
    </row>
    <row r="6">
      <c r="A6" s="3" t="inlineStr">
        <is>
          <t>Fair Value, Liabilities Measured on Recurring Basis, Unobservable Input Reconciliation [Line Items]</t>
        </is>
      </c>
    </row>
    <row r="7">
      <c r="A7" s="4" t="inlineStr">
        <is>
          <t>Derivative Liability, Fair Value, Gross Liability</t>
        </is>
      </c>
      <c r="B7" s="6" t="n">
        <v>22960412</v>
      </c>
      <c r="D7" s="6" t="n">
        <v>208192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INERAL PROPERTY INTEREST AND DEFERRED DEVELOPMENT COSTS: (Details Narrative)</t>
        </is>
      </c>
      <c r="B1" s="2" t="inlineStr">
        <is>
          <t>9 Months Ended</t>
        </is>
      </c>
    </row>
    <row r="2">
      <c r="B2" s="2" t="inlineStr">
        <is>
          <t>Jan. 31, 2022</t>
        </is>
      </c>
    </row>
    <row r="3">
      <c r="A3" s="3" t="inlineStr">
        <is>
          <t>Extractive Industries [Abstract]</t>
        </is>
      </c>
    </row>
    <row r="4">
      <c r="A4" s="4" t="inlineStr">
        <is>
          <t>[custom:MineralLeasesInterest]</t>
        </is>
      </c>
      <c r="B4" s="4" t="inlineStr">
        <is>
          <t>100.00%</t>
        </is>
      </c>
    </row>
    <row r="5">
      <c r="A5" s="4" t="inlineStr">
        <is>
          <t>Capital Leased Assets, Number of Units</t>
        </is>
      </c>
      <c r="B5" s="5" t="n">
        <v>11</v>
      </c>
    </row>
    <row r="6">
      <c r="A6" s="4" t="inlineStr">
        <is>
          <t>[custom:MineralRoyalty]</t>
        </is>
      </c>
      <c r="B6" s="4" t="inlineStr">
        <is>
          <t>The State of Idaho mineral leases are subject to a 5% production royalty
on gross sa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Jan. 31, 2022</t>
        </is>
      </c>
      <c r="C1" s="2" t="inlineStr">
        <is>
          <t>Apr. 30, 2021</t>
        </is>
      </c>
    </row>
    <row r="2">
      <c r="A2" s="3" t="inlineStr">
        <is>
          <t>Statement of Financial Position [Abstract]</t>
        </is>
      </c>
    </row>
    <row r="3">
      <c r="A3" s="4" t="inlineStr">
        <is>
          <t>Common Stock, Par or Stated Value Per Share</t>
        </is>
      </c>
      <c r="B3" s="6" t="n">
        <v>0</v>
      </c>
      <c r="C3" s="6" t="n">
        <v>0</v>
      </c>
    </row>
    <row r="4">
      <c r="A4" s="4" t="inlineStr">
        <is>
          <t>Common Stock, Shares Authorized</t>
        </is>
      </c>
      <c r="B4" s="5" t="n">
        <v>93730212</v>
      </c>
      <c r="C4" s="5" t="n">
        <v>93730212</v>
      </c>
    </row>
    <row r="5">
      <c r="A5" s="4" t="inlineStr">
        <is>
          <t>Common Stock, Shares, Issued</t>
        </is>
      </c>
      <c r="B5" s="5" t="n">
        <v>93730212</v>
      </c>
      <c r="C5" s="5" t="n">
        <v>93730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an. 31, 2022</t>
        </is>
      </c>
      <c r="C1" s="2" t="inlineStr">
        <is>
          <t>Apr. 30, 2021</t>
        </is>
      </c>
    </row>
    <row r="2">
      <c r="A2" s="3" t="inlineStr">
        <is>
          <t>Payables and Accruals [Abstract]</t>
        </is>
      </c>
    </row>
    <row r="3">
      <c r="A3" s="4" t="inlineStr">
        <is>
          <t>Trade payables</t>
        </is>
      </c>
      <c r="B3" s="6" t="n">
        <v>162451</v>
      </c>
      <c r="C3" s="6" t="n">
        <v>160503</v>
      </c>
    </row>
    <row r="4">
      <c r="A4" s="4" t="inlineStr">
        <is>
          <t>Amounts due to related parties (Note 8)</t>
        </is>
      </c>
      <c r="B4" s="5" t="n">
        <v>223173</v>
      </c>
      <c r="C4" s="5" t="n">
        <v>219256</v>
      </c>
    </row>
    <row r="5">
      <c r="A5" s="4" t="inlineStr">
        <is>
          <t>Withholding tax and interest on deemed dividends (Notes 6 and 11)</t>
        </is>
      </c>
      <c r="B5" s="5" t="n">
        <v>956756</v>
      </c>
      <c r="C5" s="5" t="n">
        <v>896756</v>
      </c>
    </row>
    <row r="6">
      <c r="A6" s="4" t="inlineStr">
        <is>
          <t>Interest payable on promissory notes (Note 6)</t>
        </is>
      </c>
      <c r="B6" s="5" t="n">
        <v>7595</v>
      </c>
      <c r="C6" s="5" t="n">
        <v>1621951</v>
      </c>
    </row>
    <row r="7">
      <c r="A7" s="4" t="inlineStr">
        <is>
          <t>Total accounts payable and accrued liabilities</t>
        </is>
      </c>
      <c r="B7" s="6" t="n">
        <v>1349975</v>
      </c>
      <c r="C7" s="6" t="n">
        <v>28984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s (Details) - USD ($)</t>
        </is>
      </c>
      <c r="B1" s="2" t="inlineStr">
        <is>
          <t>Jan. 31, 2022</t>
        </is>
      </c>
      <c r="C1" s="2" t="inlineStr">
        <is>
          <t>Apr. 30, 2021</t>
        </is>
      </c>
    </row>
    <row r="2">
      <c r="A2" s="3" t="inlineStr">
        <is>
          <t>Leases [Abstract]</t>
        </is>
      </c>
    </row>
    <row r="3">
      <c r="A3" s="4" t="inlineStr">
        <is>
          <t>Right-of-use asset from property lease repayable in monthly instalments of $2,332 and an interest rate of 13% per annum and an end date of October 15, 2022</t>
        </is>
      </c>
      <c r="B3" s="6" t="n">
        <v>19893</v>
      </c>
      <c r="C3" s="6" t="n">
        <v>37948</v>
      </c>
    </row>
    <row r="4">
      <c r="A4" s="4" t="inlineStr">
        <is>
          <t>Less: current portion</t>
        </is>
      </c>
      <c r="B4" s="5" t="n">
        <v>-19893</v>
      </c>
      <c r="C4" s="5" t="n">
        <v>-27982</v>
      </c>
    </row>
    <row r="5">
      <c r="A5" s="4" t="inlineStr">
        <is>
          <t>Non-current portion</t>
        </is>
      </c>
      <c r="B5" s="4" t="inlineStr">
        <is>
          <t xml:space="preserve"> </t>
        </is>
      </c>
      <c r="C5" s="6" t="n">
        <v>99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uture Minimum Lease Payments&gt; (Details) - USD ($)</t>
        </is>
      </c>
      <c r="B1" s="2" t="inlineStr">
        <is>
          <t>Jan. 31, 2022</t>
        </is>
      </c>
      <c r="C1" s="2" t="inlineStr">
        <is>
          <t>Apr. 30, 2021</t>
        </is>
      </c>
    </row>
    <row r="2">
      <c r="A2" s="3" t="inlineStr">
        <is>
          <t>Short-term Debt [Line Items]</t>
        </is>
      </c>
    </row>
    <row r="3">
      <c r="A3" s="4" t="inlineStr">
        <is>
          <t>Total present value of minimum lease payments</t>
        </is>
      </c>
      <c r="B3" s="6" t="n">
        <v>19893</v>
      </c>
      <c r="C3" s="6" t="n">
        <v>27982</v>
      </c>
    </row>
    <row r="4">
      <c r="A4" s="4" t="inlineStr">
        <is>
          <t>Less: current portion</t>
        </is>
      </c>
      <c r="B4" s="5" t="n">
        <v>-19893</v>
      </c>
      <c r="C4" s="5" t="n">
        <v>-27982</v>
      </c>
    </row>
    <row r="5">
      <c r="A5" s="4" t="inlineStr">
        <is>
          <t>Non-current portion</t>
        </is>
      </c>
      <c r="B5" s="4" t="inlineStr">
        <is>
          <t xml:space="preserve"> </t>
        </is>
      </c>
      <c r="C5" s="6" t="n">
        <v>9966</v>
      </c>
    </row>
    <row r="6">
      <c r="A6" s="4" t="inlineStr">
        <is>
          <t>Operating Leases [Member]</t>
        </is>
      </c>
    </row>
    <row r="7">
      <c r="A7" s="3" t="inlineStr">
        <is>
          <t>Short-term Debt [Line Items]</t>
        </is>
      </c>
    </row>
    <row r="8">
      <c r="A8" s="4" t="inlineStr">
        <is>
          <t>2022</t>
        </is>
      </c>
      <c r="B8" s="5" t="n">
        <v>6995</v>
      </c>
    </row>
    <row r="9">
      <c r="A9" s="4" t="inlineStr">
        <is>
          <t>2023</t>
        </is>
      </c>
      <c r="B9" s="5" t="n">
        <v>16323</v>
      </c>
    </row>
    <row r="10">
      <c r="A10" s="4" t="inlineStr">
        <is>
          <t>Total minimum lease payments</t>
        </is>
      </c>
      <c r="B10" s="5" t="n">
        <v>23318</v>
      </c>
    </row>
    <row r="11">
      <c r="A11" s="4" t="inlineStr">
        <is>
          <t>Less: imputed interest</t>
        </is>
      </c>
      <c r="B11" s="5" t="n">
        <v>-3425</v>
      </c>
    </row>
    <row r="12">
      <c r="A12" s="4" t="inlineStr">
        <is>
          <t>Total present value of minimum lease payments</t>
        </is>
      </c>
      <c r="B12" s="5" t="n">
        <v>19893</v>
      </c>
    </row>
    <row r="13">
      <c r="A13" s="4" t="inlineStr">
        <is>
          <t>Less: current portion</t>
        </is>
      </c>
      <c r="B13" s="5" t="n">
        <v>-19893</v>
      </c>
    </row>
    <row r="14">
      <c r="A14" s="4" t="inlineStr">
        <is>
          <t>Non-current portion</t>
        </is>
      </c>
      <c r="B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omissory Notes (Details) - USD ($)</t>
        </is>
      </c>
      <c r="B1" s="2" t="inlineStr">
        <is>
          <t>Jan. 31, 2022</t>
        </is>
      </c>
      <c r="C1" s="2" t="inlineStr">
        <is>
          <t>Apr. 30, 2021</t>
        </is>
      </c>
    </row>
    <row r="2">
      <c r="A2" s="4" t="inlineStr">
        <is>
          <t>Third Promissory Note [Member]</t>
        </is>
      </c>
    </row>
    <row r="3">
      <c r="A3" s="3" t="inlineStr">
        <is>
          <t>Short-term Debt [Line Items]</t>
        </is>
      </c>
    </row>
    <row r="4">
      <c r="A4" s="4" t="inlineStr">
        <is>
          <t>Total promissory notes</t>
        </is>
      </c>
      <c r="B4" s="6" t="n">
        <v>27718629</v>
      </c>
      <c r="C4" s="6" t="n">
        <v>26404927</v>
      </c>
    </row>
    <row r="5">
      <c r="A5" s="4" t="inlineStr">
        <is>
          <t>Fifth Promissory Note [Member]</t>
        </is>
      </c>
    </row>
    <row r="6">
      <c r="A6" s="3" t="inlineStr">
        <is>
          <t>Short-term Debt [Line Items]</t>
        </is>
      </c>
    </row>
    <row r="7">
      <c r="A7" s="4" t="inlineStr">
        <is>
          <t>Total promissory notes</t>
        </is>
      </c>
      <c r="B7" s="5" t="n">
        <v>3385478</v>
      </c>
      <c r="C7" s="5" t="n">
        <v>3199806</v>
      </c>
    </row>
    <row r="8">
      <c r="A8" s="4" t="inlineStr">
        <is>
          <t>Sixth Promissory Note [Member]</t>
        </is>
      </c>
    </row>
    <row r="9">
      <c r="A9" s="3" t="inlineStr">
        <is>
          <t>Short-term Debt [Line Items]</t>
        </is>
      </c>
    </row>
    <row r="10">
      <c r="A10" s="4" t="inlineStr">
        <is>
          <t>Total promissory notes</t>
        </is>
      </c>
      <c r="B10" s="5" t="n">
        <v>3025787</v>
      </c>
      <c r="C10" s="5" t="n">
        <v>2424741</v>
      </c>
    </row>
    <row r="11">
      <c r="A11" s="4" t="inlineStr">
        <is>
          <t>Total [Member]</t>
        </is>
      </c>
    </row>
    <row r="12">
      <c r="A12" s="3" t="inlineStr">
        <is>
          <t>Short-term Debt [Line Items]</t>
        </is>
      </c>
    </row>
    <row r="13">
      <c r="A13" s="4" t="inlineStr">
        <is>
          <t>Total promissory notes</t>
        </is>
      </c>
      <c r="B13" s="6" t="n">
        <v>34129894</v>
      </c>
      <c r="C13" s="6" t="n">
        <v>320294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Payments To Repay Principal Balance (Details) - Promissory Notes [Member]</t>
        </is>
      </c>
      <c r="B1" s="2" t="inlineStr">
        <is>
          <t>Jan. 31, 2022USD ($)</t>
        </is>
      </c>
    </row>
    <row r="2">
      <c r="A2" s="3" t="inlineStr">
        <is>
          <t>Debt Instrument [Line Items]</t>
        </is>
      </c>
    </row>
    <row r="3">
      <c r="A3" s="4" t="inlineStr">
        <is>
          <t>Long-Term Debt, Maturity, Year One</t>
        </is>
      </c>
      <c r="B3" s="6" t="n">
        <v>34526937</v>
      </c>
    </row>
    <row r="4">
      <c r="A4" s="4" t="inlineStr">
        <is>
          <t>Long-Term Debt, Maturity, Year Two</t>
        </is>
      </c>
      <c r="B4" s="4" t="inlineStr">
        <is>
          <t xml:space="preserve"> </t>
        </is>
      </c>
    </row>
    <row r="5">
      <c r="A5" s="4" t="inlineStr">
        <is>
          <t>Long-Term Debt, Maturity, Year Three</t>
        </is>
      </c>
      <c r="B5" s="4" t="inlineStr">
        <is>
          <t xml:space="preserve"> </t>
        </is>
      </c>
    </row>
    <row r="6">
      <c r="A6" s="4" t="inlineStr">
        <is>
          <t>Long-Term Debt, Maturity, Year Four</t>
        </is>
      </c>
      <c r="B6" s="4" t="inlineStr">
        <is>
          <t xml:space="preserve"> </t>
        </is>
      </c>
    </row>
    <row r="7">
      <c r="A7" s="4" t="inlineStr">
        <is>
          <t>Long-Term Debt, Maturity, Year Five</t>
        </is>
      </c>
      <c r="B7" s="4" t="inlineStr">
        <is>
          <t xml:space="preserve"> </t>
        </is>
      </c>
    </row>
    <row r="8">
      <c r="A8" s="4" t="inlineStr">
        <is>
          <t>Long-term Debt</t>
        </is>
      </c>
      <c r="B8" s="6" t="n">
        <v>345269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80" customWidth="1" min="2" max="2"/>
    <col width="14" customWidth="1" min="3" max="3"/>
    <col width="16" customWidth="1" min="4" max="4"/>
    <col width="14" customWidth="1" min="5" max="5"/>
  </cols>
  <sheetData>
    <row r="1">
      <c r="A1" s="1" t="inlineStr">
        <is>
          <t>PROMISSORY NOTES DUE TO RELATED PARTY: (Details Narrative) - USD ($)</t>
        </is>
      </c>
      <c r="B1" s="2" t="inlineStr">
        <is>
          <t>9 Months Ended</t>
        </is>
      </c>
      <c r="D1" s="2" t="inlineStr">
        <is>
          <t>12 Months Ended</t>
        </is>
      </c>
    </row>
    <row r="2">
      <c r="B2" s="2" t="inlineStr">
        <is>
          <t>Jan. 31, 2022</t>
        </is>
      </c>
      <c r="C2" s="2" t="inlineStr">
        <is>
          <t>Jan. 31, 2021</t>
        </is>
      </c>
      <c r="D2" s="2" t="inlineStr">
        <is>
          <t>Apr. 30, 2021</t>
        </is>
      </c>
      <c r="E2" s="2" t="inlineStr">
        <is>
          <t>Mar. 21, 2022</t>
        </is>
      </c>
    </row>
    <row r="3">
      <c r="A3" s="3" t="inlineStr">
        <is>
          <t>Short-term Debt [Line Items]</t>
        </is>
      </c>
    </row>
    <row r="4">
      <c r="A4" s="4" t="inlineStr">
        <is>
          <t>Interest Costs Incurred</t>
        </is>
      </c>
      <c r="C4" s="6" t="n">
        <v>319183</v>
      </c>
    </row>
    <row r="5">
      <c r="A5" s="4" t="inlineStr">
        <is>
          <t>Third Promissory Notes [Member]</t>
        </is>
      </c>
    </row>
    <row r="6">
      <c r="A6" s="3" t="inlineStr">
        <is>
          <t>Short-term Debt [Line Items]</t>
        </is>
      </c>
    </row>
    <row r="7">
      <c r="A7" s="4" t="inlineStr">
        <is>
          <t>Debt Instrument, Interest Rate, Stated Percentage</t>
        </is>
      </c>
      <c r="B7" s="4" t="inlineStr">
        <is>
          <t>0.13%</t>
        </is>
      </c>
    </row>
    <row r="8">
      <c r="A8" s="4" t="inlineStr">
        <is>
          <t>Interest Costs Incurred</t>
        </is>
      </c>
      <c r="B8" s="6" t="n">
        <v>26953</v>
      </c>
      <c r="D8" s="6" t="n">
        <v>1276143</v>
      </c>
    </row>
    <row r="9">
      <c r="A9" s="4" t="inlineStr">
        <is>
          <t>Debt Instrument, Convertible, Terms of Conversion Feature</t>
        </is>
      </c>
      <c r="B9" s="4" t="inlineStr">
        <is>
          <t>During the nine months ended January 31, 2022, the Lender elected to haveinterest payable from December 1, 2020 to November 30, 2021 of $1,331,675 deemed as advances.</t>
        </is>
      </c>
    </row>
    <row r="10">
      <c r="A10" s="4" t="inlineStr">
        <is>
          <t>Fifth Promissory Notes [Member]</t>
        </is>
      </c>
    </row>
    <row r="11">
      <c r="A11" s="3" t="inlineStr">
        <is>
          <t>Short-term Debt [Line Items]</t>
        </is>
      </c>
    </row>
    <row r="12">
      <c r="A12" s="4" t="inlineStr">
        <is>
          <t>Debt Instrument, Interest Rate, Stated Percentage</t>
        </is>
      </c>
      <c r="B12" s="4" t="inlineStr">
        <is>
          <t>0.13%</t>
        </is>
      </c>
    </row>
    <row r="13">
      <c r="A13" s="4" t="inlineStr">
        <is>
          <t>Interest Costs Incurred</t>
        </is>
      </c>
      <c r="B13" s="6" t="n">
        <v>3290</v>
      </c>
      <c r="C13" s="6" t="n">
        <v>208684</v>
      </c>
    </row>
    <row r="14">
      <c r="A14" s="4" t="inlineStr">
        <is>
          <t>Debt Instrument, Convertible, Terms of Conversion Feature</t>
        </is>
      </c>
      <c r="B14" s="4" t="inlineStr">
        <is>
          <t>During the nine months ended January 31, 2022, the Lender elected to have interest payable from December 1, 2020 to November 30, 2021 of $187,867 deemed as advances.</t>
        </is>
      </c>
    </row>
    <row r="15">
      <c r="A15" s="4" t="inlineStr">
        <is>
          <t>Promissory Notes Advances</t>
        </is>
      </c>
      <c r="B15" s="6" t="n">
        <v>2500000</v>
      </c>
      <c r="D15" s="5" t="n">
        <v>2500000</v>
      </c>
    </row>
    <row r="16">
      <c r="A16" s="4" t="inlineStr">
        <is>
          <t>Sixth Promissory Notes [Member]</t>
        </is>
      </c>
    </row>
    <row r="17">
      <c r="A17" s="3" t="inlineStr">
        <is>
          <t>Short-term Debt [Line Items]</t>
        </is>
      </c>
    </row>
    <row r="18">
      <c r="A18" s="4" t="inlineStr">
        <is>
          <t>Debt Instrument, Interest Rate, Stated Percentage</t>
        </is>
      </c>
      <c r="B18" s="4" t="inlineStr">
        <is>
          <t>13.00%</t>
        </is>
      </c>
    </row>
    <row r="19">
      <c r="A19" s="4" t="inlineStr">
        <is>
          <t>Interest Costs Incurred</t>
        </is>
      </c>
      <c r="B19" s="6" t="n">
        <v>2864</v>
      </c>
    </row>
    <row r="20">
      <c r="A20" s="4" t="inlineStr">
        <is>
          <t>Debt Instrument, Convertible, Terms of Conversion Feature</t>
        </is>
      </c>
      <c r="B20" s="4" t="inlineStr">
        <is>
          <t>During the nine months ended January 31, 2022, the Lender elected to have interest payable from December 1, 2020 to November 30, 2021 of $127,921 deemed as advances.</t>
        </is>
      </c>
    </row>
    <row r="21">
      <c r="A21" s="4" t="inlineStr">
        <is>
          <t>Promissory Notes Advances</t>
        </is>
      </c>
      <c r="B21" s="6" t="n">
        <v>3100000</v>
      </c>
      <c r="D21" s="6" t="n">
        <v>2250000</v>
      </c>
      <c r="E21" s="6" t="n">
        <v>250000</v>
      </c>
    </row>
    <row r="22">
      <c r="A22" s="4" t="inlineStr">
        <is>
          <t>Promissory Notes [Member]</t>
        </is>
      </c>
    </row>
    <row r="23">
      <c r="A23" s="3" t="inlineStr">
        <is>
          <t>Short-term Debt [Line Items]</t>
        </is>
      </c>
    </row>
    <row r="24">
      <c r="A24" s="4" t="inlineStr">
        <is>
          <t>[custom:AccruedWithholdingTaxPayable]</t>
        </is>
      </c>
      <c r="B24" s="6" t="n">
        <v>6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s Outstanding (Details) - $ / shares</t>
        </is>
      </c>
      <c r="B1" s="2" t="inlineStr">
        <is>
          <t>9 Months Ended</t>
        </is>
      </c>
      <c r="C1" s="2" t="inlineStr">
        <is>
          <t>12 Months Ended</t>
        </is>
      </c>
    </row>
    <row r="2">
      <c r="B2" s="2" t="inlineStr">
        <is>
          <t>Jan. 31, 2022</t>
        </is>
      </c>
      <c r="C2" s="2" t="inlineStr">
        <is>
          <t>Apr. 30, 2021</t>
        </is>
      </c>
      <c r="D2" s="2" t="inlineStr">
        <is>
          <t>Apr. 30, 2020</t>
        </is>
      </c>
    </row>
    <row r="3">
      <c r="A3" s="3" t="inlineStr">
        <is>
          <t>Equity [Abstract]</t>
        </is>
      </c>
    </row>
    <row r="4">
      <c r="A4" s="4" t="inlineStr">
        <is>
          <t>Share-based Compensation Arrangement by Share-based Payment Award, Options, Outstanding, Number, Ending Balance</t>
        </is>
      </c>
      <c r="B4" s="5" t="n">
        <v>2250000</v>
      </c>
      <c r="C4" s="5" t="n">
        <v>2750000</v>
      </c>
      <c r="D4" s="5" t="n">
        <v>2950000</v>
      </c>
    </row>
    <row r="5">
      <c r="A5" s="4" t="inlineStr">
        <is>
          <t>Share-based Compensation Arrangement by Share-based Payment Award, Options, Outstanding, Weighted Average Exercise Price, Ending Balance</t>
        </is>
      </c>
      <c r="B5" s="7" t="n">
        <v>0.25</v>
      </c>
      <c r="C5" s="7" t="n">
        <v>0.26</v>
      </c>
      <c r="D5" s="7" t="n">
        <v>0.26</v>
      </c>
    </row>
    <row r="6">
      <c r="A6" s="4" t="inlineStr">
        <is>
          <t>Share-based Compensation Arrangement by Share-based Payment Award, Options, Expirations in Period</t>
        </is>
      </c>
      <c r="C6" s="5" t="n">
        <v>-500000</v>
      </c>
      <c r="D6" s="5" t="n">
        <v>-200000</v>
      </c>
    </row>
    <row r="7">
      <c r="A7" s="4" t="inlineStr">
        <is>
          <t>Share-based Compensation Arrangements by Share-based Payment Award, Options, Expirations in Period, Weighted Average Exercise Price</t>
        </is>
      </c>
      <c r="C7" s="7" t="n">
        <v>0.3</v>
      </c>
      <c r="D7" s="7" t="n">
        <v>0.25</v>
      </c>
    </row>
    <row r="8">
      <c r="A8" s="4" t="inlineStr">
        <is>
          <t>Share-based Compensation Arrangement by Share-based Payment Award, Options, Vested and Expected to Vest, Exercisable, Number</t>
        </is>
      </c>
      <c r="B8" s="5" t="n">
        <v>1000000</v>
      </c>
    </row>
    <row r="9">
      <c r="A9" s="4" t="inlineStr">
        <is>
          <t>Share-based Compensation Arrangements by Share-based Payment Award, Options, Exercises in Period, Weighted Average Exercise Price</t>
        </is>
      </c>
      <c r="B9" s="7" t="n">
        <v>0.2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s (Details)</t>
        </is>
      </c>
      <c r="B1" s="2" t="inlineStr">
        <is>
          <t>9 Months Ended</t>
        </is>
      </c>
    </row>
    <row r="2">
      <c r="B2" s="2" t="inlineStr">
        <is>
          <t>Jan. 31, 2022$ / sharesshares</t>
        </is>
      </c>
    </row>
    <row r="3">
      <c r="A3" s="3" t="inlineStr">
        <is>
          <t>Share-based Compensation Arrangement by Share-based Payment Award [Line Items]</t>
        </is>
      </c>
    </row>
    <row r="4">
      <c r="A4" s="4" t="inlineStr">
        <is>
          <t>Share-based Compensation Arrangement by Share-based Payment Award, Options, Vested and Expected to Vest, Exercisable, Number</t>
        </is>
      </c>
      <c r="B4" s="5" t="n">
        <v>1000000</v>
      </c>
    </row>
    <row r="5">
      <c r="A5" s="4" t="inlineStr">
        <is>
          <t>Set 1 [Member]</t>
        </is>
      </c>
    </row>
    <row r="6">
      <c r="A6" s="3" t="inlineStr">
        <is>
          <t>Share-based Compensation Arrangement by Share-based Payment Award [Line Items]</t>
        </is>
      </c>
    </row>
    <row r="7">
      <c r="A7" s="4" t="inlineStr">
        <is>
          <t>Share-based Compensation Arrangement by Share-based Payment Award, Options, Vested and Expected to Vest, Outstanding, Number</t>
        </is>
      </c>
      <c r="B7" s="5" t="n">
        <v>1000000</v>
      </c>
    </row>
    <row r="8">
      <c r="A8" s="4" t="inlineStr">
        <is>
          <t>Share-based Compensation Arrangement by Share-based Payment Award, Options, Vested and Expected to Vest, Exercisable, Number</t>
        </is>
      </c>
      <c r="B8" s="5" t="n">
        <v>1000000</v>
      </c>
    </row>
    <row r="9">
      <c r="A9" s="4" t="inlineStr">
        <is>
          <t>Share-based Compensation Arrangement by Share-based Payment Award, Fair Value Assumptions, Exercise Price | $ / shares</t>
        </is>
      </c>
      <c r="B9" s="7" t="n">
        <v>0.25</v>
      </c>
    </row>
    <row r="10">
      <c r="A10" s="4" t="inlineStr">
        <is>
          <t>[custom:ShareBasedCompensationArrangementByShareBasedPaymentAwardExpirationDate1]</t>
        </is>
      </c>
      <c r="B10" s="4" t="inlineStr">
        <is>
          <t>April 20,   2022</t>
        </is>
      </c>
    </row>
    <row r="11">
      <c r="A11" s="4" t="inlineStr">
        <is>
          <t>Share-based Compensation Arrangement by Share-based Payment Award, Options, Exercisable, Weighted Average Remaining Contractual Term</t>
        </is>
      </c>
      <c r="B11" s="4" t="inlineStr">
        <is>
          <t>2 months 19 days</t>
        </is>
      </c>
    </row>
    <row r="12">
      <c r="A12" s="4" t="inlineStr">
        <is>
          <t>Set 2 [Member]</t>
        </is>
      </c>
    </row>
    <row r="13">
      <c r="A13" s="3" t="inlineStr">
        <is>
          <t>Share-based Compensation Arrangement by Share-based Payment Award [Line Items]</t>
        </is>
      </c>
    </row>
    <row r="14">
      <c r="A14" s="4" t="inlineStr">
        <is>
          <t>Share-based Compensation Arrangement by Share-based Payment Award, Options, Vested and Expected to Vest, Outstanding, Number</t>
        </is>
      </c>
      <c r="B14" s="5" t="n">
        <v>1450000</v>
      </c>
    </row>
    <row r="15">
      <c r="A15" s="4" t="inlineStr">
        <is>
          <t>Share-based Compensation Arrangement by Share-based Payment Award, Options, Vested and Expected to Vest, Exercisable, Number</t>
        </is>
      </c>
      <c r="B15" s="5" t="n">
        <v>200000</v>
      </c>
    </row>
    <row r="16">
      <c r="A16" s="4" t="inlineStr">
        <is>
          <t>Share-based Compensation Arrangement by Share-based Payment Award, Fair Value Assumptions, Exercise Price | $ / shares</t>
        </is>
      </c>
      <c r="B16" s="7" t="n">
        <v>0.25</v>
      </c>
    </row>
    <row r="17">
      <c r="A17" s="4" t="inlineStr">
        <is>
          <t>[custom:ShareBasedCompensationArrangementByShareBasedPaymentAwardExpirationDate1]</t>
        </is>
      </c>
      <c r="B17" s="4" t="inlineStr">
        <is>
          <t>August 9, 2023</t>
        </is>
      </c>
    </row>
    <row r="18">
      <c r="A18" s="4" t="inlineStr">
        <is>
          <t>Share-based Compensation Arrangement by Share-based Payment Award, Options, Exercisable, Weighted Average Remaining Contractual Term</t>
        </is>
      </c>
      <c r="B18" s="4" t="inlineStr">
        <is>
          <t>1 year 6 months 7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HARE CAPITAL: (Details Narrative) - USD ($)</t>
        </is>
      </c>
      <c r="B1" s="2" t="inlineStr">
        <is>
          <t>9 Months Ended</t>
        </is>
      </c>
    </row>
    <row r="2">
      <c r="B2" s="2" t="inlineStr">
        <is>
          <t>Jan. 31, 2022</t>
        </is>
      </c>
      <c r="C2" s="2" t="inlineStr">
        <is>
          <t>May 01, 2021</t>
        </is>
      </c>
      <c r="D2" s="2" t="inlineStr">
        <is>
          <t>Apr. 30, 2021</t>
        </is>
      </c>
    </row>
    <row r="3">
      <c r="A3" s="3" t="inlineStr">
        <is>
          <t>Equity [Abstract]</t>
        </is>
      </c>
    </row>
    <row r="4">
      <c r="A4" s="4" t="inlineStr">
        <is>
          <t>Share-based Compensation Arrangement by Share-based Payment Award, Number of Shares Available for Grant</t>
        </is>
      </c>
      <c r="B4" s="5" t="n">
        <v>7123021</v>
      </c>
      <c r="D4" s="5" t="n">
        <v>6623021</v>
      </c>
    </row>
    <row r="5">
      <c r="A5" s="4" t="inlineStr">
        <is>
          <t>Derivative Liability</t>
        </is>
      </c>
      <c r="C5" s="6" t="n">
        <v>16541</v>
      </c>
    </row>
    <row r="6">
      <c r="A6" s="4" t="inlineStr">
        <is>
          <t>Prior Period Reclassification Adjustment</t>
        </is>
      </c>
      <c r="B6" s="6" t="n">
        <v>16541</v>
      </c>
    </row>
    <row r="7">
      <c r="A7" s="4" t="inlineStr">
        <is>
          <t>Stock or Unit Option Plan Expense</t>
        </is>
      </c>
      <c r="B7" s="6" t="n">
        <v>933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c r="F2" s="2" t="inlineStr">
        <is>
          <t>Apr. 30, 2021</t>
        </is>
      </c>
    </row>
    <row r="3">
      <c r="A3" s="3" t="inlineStr">
        <is>
          <t>Related Party Transaction [Line Items]</t>
        </is>
      </c>
    </row>
    <row r="4">
      <c r="A4" s="4" t="inlineStr">
        <is>
          <t>General and Administrative Expense</t>
        </is>
      </c>
      <c r="B4" s="6" t="n">
        <v>50663</v>
      </c>
      <c r="C4" s="6" t="n">
        <v>51282</v>
      </c>
      <c r="D4" s="6" t="n">
        <v>152329</v>
      </c>
      <c r="E4" s="6" t="n">
        <v>151806</v>
      </c>
    </row>
    <row r="5">
      <c r="A5" s="4" t="inlineStr">
        <is>
          <t>Professional Fees</t>
        </is>
      </c>
      <c r="B5" s="5" t="n">
        <v>41514</v>
      </c>
      <c r="C5" s="6" t="n">
        <v>30341</v>
      </c>
      <c r="D5" s="5" t="n">
        <v>189295</v>
      </c>
      <c r="E5" s="5" t="n">
        <v>127792</v>
      </c>
    </row>
    <row r="6">
      <c r="A6" s="4" t="inlineStr">
        <is>
          <t>Accounts Payable and Accrued Liabilities, Current</t>
        </is>
      </c>
      <c r="B6" s="5" t="n">
        <v>1349975</v>
      </c>
      <c r="D6" s="5" t="n">
        <v>1349975</v>
      </c>
      <c r="F6" s="6" t="n">
        <v>2898466</v>
      </c>
    </row>
    <row r="7">
      <c r="A7" s="4" t="inlineStr">
        <is>
          <t>R J G Capital Corporation [Member]</t>
        </is>
      </c>
    </row>
    <row r="8">
      <c r="A8" s="3" t="inlineStr">
        <is>
          <t>Related Party Transaction [Line Items]</t>
        </is>
      </c>
    </row>
    <row r="9">
      <c r="A9" s="4" t="inlineStr">
        <is>
          <t>General and Administrative Expense</t>
        </is>
      </c>
      <c r="D9" s="5" t="n">
        <v>72000</v>
      </c>
      <c r="E9" s="5" t="n">
        <v>72000</v>
      </c>
    </row>
    <row r="10">
      <c r="A10" s="4" t="inlineStr">
        <is>
          <t>Wayne Moorhouse Director [Member]</t>
        </is>
      </c>
    </row>
    <row r="11">
      <c r="A11" s="3" t="inlineStr">
        <is>
          <t>Related Party Transaction [Line Items]</t>
        </is>
      </c>
    </row>
    <row r="12">
      <c r="A12" s="4" t="inlineStr">
        <is>
          <t>General and Administrative Expense</t>
        </is>
      </c>
      <c r="D12" s="5" t="n">
        <v>13309</v>
      </c>
      <c r="E12" s="5" t="n">
        <v>13350</v>
      </c>
    </row>
    <row r="13">
      <c r="A13" s="4" t="inlineStr">
        <is>
          <t>Gary Childress Director [Member]</t>
        </is>
      </c>
    </row>
    <row r="14">
      <c r="A14" s="3" t="inlineStr">
        <is>
          <t>Related Party Transaction [Line Items]</t>
        </is>
      </c>
    </row>
    <row r="15">
      <c r="A15" s="4" t="inlineStr">
        <is>
          <t>General and Administrative Expense</t>
        </is>
      </c>
      <c r="D15" s="5" t="n">
        <v>10782</v>
      </c>
      <c r="E15" s="5" t="n">
        <v>10207</v>
      </c>
    </row>
    <row r="16">
      <c r="A16" s="4" t="inlineStr">
        <is>
          <t>Malaspina Consultants Inc [Member]</t>
        </is>
      </c>
    </row>
    <row r="17">
      <c r="A17" s="3" t="inlineStr">
        <is>
          <t>Related Party Transaction [Line Items]</t>
        </is>
      </c>
    </row>
    <row r="18">
      <c r="A18" s="4" t="inlineStr">
        <is>
          <t>Professional Fees</t>
        </is>
      </c>
      <c r="D18" s="5" t="n">
        <v>16126</v>
      </c>
      <c r="E18" s="6" t="n">
        <v>17013</v>
      </c>
    </row>
    <row r="19">
      <c r="A19" s="4" t="inlineStr">
        <is>
          <t>Directors Or Officers Or Companies Controlled By Them [Member]</t>
        </is>
      </c>
    </row>
    <row r="20">
      <c r="A20" s="3" t="inlineStr">
        <is>
          <t>Related Party Transaction [Line Items]</t>
        </is>
      </c>
    </row>
    <row r="21">
      <c r="A21" s="4" t="inlineStr">
        <is>
          <t>Accounts Payable and Accrued Liabilities, Current</t>
        </is>
      </c>
      <c r="B21" s="6" t="n">
        <v>223173</v>
      </c>
      <c r="D21" s="6" t="n">
        <v>223173</v>
      </c>
      <c r="F21" s="6" t="n">
        <v>2192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Interim Consolidated Statements of Los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OPERATING EXPENSES</t>
        </is>
      </c>
    </row>
    <row r="4">
      <c r="A4" s="4" t="inlineStr">
        <is>
          <t>Amortization</t>
        </is>
      </c>
      <c r="B4" s="6" t="n">
        <v>634</v>
      </c>
      <c r="C4" s="6" t="n">
        <v>740</v>
      </c>
      <c r="D4" s="6" t="n">
        <v>1901</v>
      </c>
      <c r="E4" s="6" t="n">
        <v>6610</v>
      </c>
    </row>
    <row r="5">
      <c r="A5" s="4" t="inlineStr">
        <is>
          <t>Management and consulting fees</t>
        </is>
      </c>
      <c r="B5" s="5" t="n">
        <v>50663</v>
      </c>
      <c r="C5" s="5" t="n">
        <v>51282</v>
      </c>
      <c r="D5" s="5" t="n">
        <v>152329</v>
      </c>
      <c r="E5" s="5" t="n">
        <v>151806</v>
      </c>
    </row>
    <row r="6">
      <c r="A6" s="4" t="inlineStr">
        <is>
          <t>Mineral property expenditures</t>
        </is>
      </c>
      <c r="B6" s="5" t="n">
        <v>150828</v>
      </c>
      <c r="C6" s="5" t="n">
        <v>168638</v>
      </c>
      <c r="D6" s="5" t="n">
        <v>435478</v>
      </c>
      <c r="E6" s="5" t="n">
        <v>467099</v>
      </c>
    </row>
    <row r="7">
      <c r="A7" s="4" t="inlineStr">
        <is>
          <t>General and miscellaneous</t>
        </is>
      </c>
      <c r="B7" s="5" t="n">
        <v>45375</v>
      </c>
      <c r="C7" s="5" t="n">
        <v>57315</v>
      </c>
      <c r="D7" s="5" t="n">
        <v>153539</v>
      </c>
      <c r="E7" s="5" t="n">
        <v>145985</v>
      </c>
    </row>
    <row r="8">
      <c r="A8" s="4" t="inlineStr">
        <is>
          <t>Professional fees</t>
        </is>
      </c>
      <c r="B8" s="5" t="n">
        <v>41514</v>
      </c>
      <c r="C8" s="5" t="n">
        <v>30341</v>
      </c>
      <c r="D8" s="5" t="n">
        <v>189295</v>
      </c>
      <c r="E8" s="5" t="n">
        <v>127792</v>
      </c>
    </row>
    <row r="9">
      <c r="A9" s="4" t="inlineStr">
        <is>
          <t xml:space="preserve"> </t>
        </is>
      </c>
      <c r="B9" s="5" t="n">
        <v>-289014</v>
      </c>
      <c r="C9" s="5" t="n">
        <v>-308316</v>
      </c>
      <c r="D9" s="5" t="n">
        <v>-932542</v>
      </c>
      <c r="E9" s="5" t="n">
        <v>-899292</v>
      </c>
    </row>
    <row r="10">
      <c r="A10" s="3" t="inlineStr">
        <is>
          <t>OTHER (EXPENSE) INCOME</t>
        </is>
      </c>
    </row>
    <row r="11">
      <c r="A11" s="4" t="inlineStr">
        <is>
          <t>Foreign exchange gain (loss)</t>
        </is>
      </c>
      <c r="B11" s="5" t="n">
        <v>535</v>
      </c>
      <c r="C11" s="5" t="n">
        <v>-1369</v>
      </c>
      <c r="D11" s="5" t="n">
        <v>686</v>
      </c>
      <c r="E11" s="5" t="n">
        <v>5564</v>
      </c>
    </row>
    <row r="12">
      <c r="A12" s="4" t="inlineStr">
        <is>
          <t>Interest expense</t>
        </is>
      </c>
      <c r="B12" s="5" t="n">
        <v>-11247</v>
      </c>
      <c r="C12" s="5" t="n">
        <v>-962104</v>
      </c>
      <c r="D12" s="5" t="n">
        <v>-93107</v>
      </c>
      <c r="E12" s="5" t="n">
        <v>-2765757</v>
      </c>
    </row>
    <row r="13">
      <c r="A13" s="4" t="inlineStr">
        <is>
          <t>LOSS FOR THE PERIOD</t>
        </is>
      </c>
      <c r="B13" s="6" t="n">
        <v>-299726</v>
      </c>
      <c r="C13" s="6" t="n">
        <v>-1271789</v>
      </c>
      <c r="D13" s="6" t="n">
        <v>-1024963</v>
      </c>
      <c r="E13" s="6" t="n">
        <v>-3659485</v>
      </c>
    </row>
    <row r="14">
      <c r="A14" s="4" t="inlineStr">
        <is>
          <t>Loss per share – basic and diluted</t>
        </is>
      </c>
      <c r="B14" s="6" t="n">
        <v>0</v>
      </c>
      <c r="C14" s="7" t="n">
        <v>-0.01</v>
      </c>
      <c r="D14" s="7" t="n">
        <v>-0.01</v>
      </c>
      <c r="E14" s="7" t="n">
        <v>-0.04</v>
      </c>
    </row>
    <row r="15">
      <c r="A15" s="4" t="inlineStr">
        <is>
          <t>Weighted average number of shares outstanding</t>
        </is>
      </c>
      <c r="B15" s="5" t="n">
        <v>93730212</v>
      </c>
      <c r="C15" s="5" t="n">
        <v>93730212</v>
      </c>
      <c r="D15" s="5" t="n">
        <v>93730212</v>
      </c>
      <c r="E15" s="5" t="n">
        <v>937302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NON-CASH TRANSACTIONS: (Details Narrative) - USD ($)</t>
        </is>
      </c>
      <c r="B1" s="2" t="inlineStr">
        <is>
          <t>9 Months Ended</t>
        </is>
      </c>
    </row>
    <row r="2">
      <c r="B2" s="2" t="inlineStr">
        <is>
          <t>Jan. 31, 2022</t>
        </is>
      </c>
      <c r="C2" s="2" t="inlineStr">
        <is>
          <t>Jan. 31, 2021</t>
        </is>
      </c>
      <c r="D2" s="2" t="inlineStr">
        <is>
          <t>Apr. 30, 2021</t>
        </is>
      </c>
      <c r="E2" s="2" t="inlineStr">
        <is>
          <t>Apr. 30, 2020</t>
        </is>
      </c>
    </row>
    <row r="3">
      <c r="A3" s="3" t="inlineStr">
        <is>
          <t>Debt Conversion [Line Items]</t>
        </is>
      </c>
    </row>
    <row r="4">
      <c r="A4" s="4" t="inlineStr">
        <is>
          <t>Accounts Payable and Accrued Liabilities, Current</t>
        </is>
      </c>
      <c r="B4" s="6" t="n">
        <v>1349975</v>
      </c>
      <c r="D4" s="6" t="n">
        <v>2898466</v>
      </c>
    </row>
    <row r="5">
      <c r="A5" s="4" t="inlineStr">
        <is>
          <t>Deferred Mineral Property Expenditures [Member]</t>
        </is>
      </c>
    </row>
    <row r="6">
      <c r="A6" s="3" t="inlineStr">
        <is>
          <t>Debt Conversion [Line Items]</t>
        </is>
      </c>
    </row>
    <row r="7">
      <c r="A7" s="4" t="inlineStr">
        <is>
          <t>Accounts Payable and Accrued Liabilities, Current</t>
        </is>
      </c>
      <c r="B7" s="5" t="n">
        <v>40062</v>
      </c>
      <c r="C7" s="6" t="n">
        <v>40062</v>
      </c>
    </row>
    <row r="8">
      <c r="A8" s="4" t="inlineStr">
        <is>
          <t>Accounts payable</t>
        </is>
      </c>
      <c r="D8" s="6" t="n">
        <v>40062</v>
      </c>
      <c r="E8" s="6" t="n">
        <v>40062</v>
      </c>
    </row>
    <row r="9">
      <c r="A9" s="4" t="inlineStr">
        <is>
          <t>Promissory Notes [Member]</t>
        </is>
      </c>
    </row>
    <row r="10">
      <c r="A10" s="3" t="inlineStr">
        <is>
          <t>Debt Conversion [Line Items]</t>
        </is>
      </c>
    </row>
    <row r="11">
      <c r="A11" s="4" t="inlineStr">
        <is>
          <t>Transfer of Interest Payable to Promissory Note</t>
        </is>
      </c>
      <c r="B11" s="6" t="n">
        <v>1647463</v>
      </c>
      <c r="C11" s="6" t="n">
        <v>34898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ior Period Revisions (Details) - USD ($)</t>
        </is>
      </c>
      <c r="B1" s="2" t="inlineStr">
        <is>
          <t>Jan. 31, 2022</t>
        </is>
      </c>
      <c r="C1" s="2" t="inlineStr">
        <is>
          <t>Oct. 31, 2021</t>
        </is>
      </c>
      <c r="D1" s="2" t="inlineStr">
        <is>
          <t>Jul. 31, 2021</t>
        </is>
      </c>
      <c r="E1" s="2" t="inlineStr">
        <is>
          <t>Apr. 30, 2021</t>
        </is>
      </c>
      <c r="F1" s="2" t="inlineStr">
        <is>
          <t>Jan. 31, 2021</t>
        </is>
      </c>
      <c r="G1" s="2" t="inlineStr">
        <is>
          <t>Oct. 31, 2020</t>
        </is>
      </c>
      <c r="H1" s="2" t="inlineStr">
        <is>
          <t>Jul. 31, 2020</t>
        </is>
      </c>
      <c r="I1" s="2" t="inlineStr">
        <is>
          <t>Apr. 30, 2020</t>
        </is>
      </c>
    </row>
    <row r="2">
      <c r="A2" s="3" t="inlineStr">
        <is>
          <t>Capital Deficit:</t>
        </is>
      </c>
    </row>
    <row r="3">
      <c r="A3" s="4" t="inlineStr">
        <is>
          <t>Accumulated deficit</t>
        </is>
      </c>
      <c r="B3" s="6" t="n">
        <v>-54931753</v>
      </c>
      <c r="E3" s="6" t="n">
        <v>-53906790</v>
      </c>
    </row>
    <row r="4">
      <c r="A4" s="4" t="inlineStr">
        <is>
          <t>Total capital deficit</t>
        </is>
      </c>
      <c r="B4" s="5" t="n">
        <v>-33841324</v>
      </c>
      <c r="C4" s="6" t="n">
        <v>-33541598</v>
      </c>
      <c r="D4" s="6" t="n">
        <v>-33226931</v>
      </c>
      <c r="E4" s="6" t="n">
        <v>-32816361</v>
      </c>
      <c r="F4" s="6" t="n">
        <v>-31489326</v>
      </c>
      <c r="G4" s="6" t="n">
        <v>-30130038</v>
      </c>
      <c r="H4" s="6" t="n">
        <v>-28843394</v>
      </c>
      <c r="I4" s="6" t="n">
        <v>-27578308</v>
      </c>
    </row>
    <row r="5">
      <c r="A5" s="4" t="inlineStr">
        <is>
          <t>Previously Reported [Member]</t>
        </is>
      </c>
    </row>
    <row r="6">
      <c r="A6" s="3" t="inlineStr">
        <is>
          <t>Capital Deficit:</t>
        </is>
      </c>
    </row>
    <row r="7">
      <c r="A7" s="4" t="inlineStr">
        <is>
          <t>Accumulated deficit</t>
        </is>
      </c>
      <c r="B7" s="5" t="n">
        <v>-51770260</v>
      </c>
    </row>
    <row r="8">
      <c r="A8" s="4" t="inlineStr">
        <is>
          <t>Total capital deficit</t>
        </is>
      </c>
      <c r="B8" s="5" t="n">
        <v>-30679831</v>
      </c>
    </row>
    <row r="9">
      <c r="A9" s="4" t="inlineStr">
        <is>
          <t>As Revised [Member]</t>
        </is>
      </c>
    </row>
    <row r="10">
      <c r="A10" s="3" t="inlineStr">
        <is>
          <t>Capital Deficit:</t>
        </is>
      </c>
    </row>
    <row r="11">
      <c r="A11" s="4" t="inlineStr">
        <is>
          <t>Accumulated deficit</t>
        </is>
      </c>
      <c r="B11" s="5" t="n">
        <v>-52579755</v>
      </c>
    </row>
    <row r="12">
      <c r="A12" s="4" t="inlineStr">
        <is>
          <t>Total capital deficit</t>
        </is>
      </c>
      <c r="B12" s="6" t="n">
        <v>-314893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UBSEQUENT EVENTS: (Details Narrative)</t>
        </is>
      </c>
      <c r="B1" s="2" t="inlineStr">
        <is>
          <t>1 Months Ended</t>
        </is>
      </c>
    </row>
    <row r="2">
      <c r="B2" s="2" t="inlineStr">
        <is>
          <t>Mar. 23, 2022</t>
        </is>
      </c>
      <c r="C2" s="2" t="inlineStr">
        <is>
          <t>Feb. 25, 2022</t>
        </is>
      </c>
    </row>
    <row r="3">
      <c r="A3" s="3" t="inlineStr">
        <is>
          <t>Subsequent Events [Abstract]</t>
        </is>
      </c>
    </row>
    <row r="4">
      <c r="A4" s="4" t="inlineStr">
        <is>
          <t>Long-term Debt, Description</t>
        </is>
      </c>
      <c r="B4" s="4" t="inlineStr">
        <is>
          <t>On March 23, 2022, the Company
received $125,000 pursuant to the Sixth Promissory Notes.</t>
        </is>
      </c>
      <c r="C4" s="4" t="inlineStr">
        <is>
          <t xml:space="preserve">On February 25, 2022, the Company received $125,000 pursuant to the Sixth Promissory Notes.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Interim Consolidated Statements of Cash Flows - USD ($)</t>
        </is>
      </c>
      <c r="B1" s="2" t="inlineStr">
        <is>
          <t>9 Months Ended</t>
        </is>
      </c>
    </row>
    <row r="2">
      <c r="B2" s="2" t="inlineStr">
        <is>
          <t>Jan. 31, 2022</t>
        </is>
      </c>
      <c r="C2" s="2" t="inlineStr">
        <is>
          <t>Jan. 31, 2021</t>
        </is>
      </c>
    </row>
    <row r="3">
      <c r="A3" s="3" t="inlineStr">
        <is>
          <t>OPERATING ACTIVITIES</t>
        </is>
      </c>
    </row>
    <row r="4">
      <c r="A4" s="4" t="inlineStr">
        <is>
          <t>Net loss for the period</t>
        </is>
      </c>
      <c r="B4" s="6" t="n">
        <v>-1024963</v>
      </c>
      <c r="C4" s="6" t="n">
        <v>-3659485</v>
      </c>
    </row>
    <row r="5">
      <c r="A5" s="3" t="inlineStr">
        <is>
          <t>Items not involving cash:</t>
        </is>
      </c>
    </row>
    <row r="6">
      <c r="A6" s="4" t="inlineStr">
        <is>
          <t>Amortization</t>
        </is>
      </c>
      <c r="B6" s="5" t="n">
        <v>1901</v>
      </c>
      <c r="C6" s="5" t="n">
        <v>6610</v>
      </c>
    </row>
    <row r="7">
      <c r="A7" s="3" t="inlineStr">
        <is>
          <t>Change in non-cash operating working capital items:</t>
        </is>
      </c>
    </row>
    <row r="8">
      <c r="A8" s="4" t="inlineStr">
        <is>
          <t>Receivables</t>
        </is>
      </c>
      <c r="B8" s="5" t="n">
        <v>-10665</v>
      </c>
      <c r="C8" s="5" t="n">
        <v>433</v>
      </c>
    </row>
    <row r="9">
      <c r="A9" s="4" t="inlineStr">
        <is>
          <t>Prepaids</t>
        </is>
      </c>
      <c r="B9" s="5" t="n">
        <v>20043</v>
      </c>
      <c r="C9" s="5" t="n">
        <v>-58626</v>
      </c>
    </row>
    <row r="10">
      <c r="A10" s="4" t="inlineStr">
        <is>
          <t>Accounts payable and accrued liabilities</t>
        </is>
      </c>
      <c r="B10" s="5" t="n">
        <v>99414</v>
      </c>
      <c r="C10" s="5" t="n">
        <v>2808305</v>
      </c>
    </row>
    <row r="11">
      <c r="A11" s="4" t="inlineStr">
        <is>
          <t>Lease liability</t>
        </is>
      </c>
      <c r="C11" s="5" t="n">
        <v>429</v>
      </c>
    </row>
    <row r="12">
      <c r="A12" s="4" t="inlineStr">
        <is>
          <t>Cash flows used in operating activities</t>
        </is>
      </c>
      <c r="B12" s="5" t="n">
        <v>-914270</v>
      </c>
      <c r="C12" s="5" t="n">
        <v>-902334</v>
      </c>
    </row>
    <row r="13">
      <c r="A13" s="3" t="inlineStr">
        <is>
          <t>INVESTING ACTIVITIES</t>
        </is>
      </c>
    </row>
    <row r="14">
      <c r="A14" s="4" t="inlineStr">
        <is>
          <t>Purchase of equipment</t>
        </is>
      </c>
      <c r="B14" s="4" t="inlineStr">
        <is>
          <t xml:space="preserve"> </t>
        </is>
      </c>
      <c r="C14" s="5" t="n">
        <v>-879</v>
      </c>
    </row>
    <row r="15">
      <c r="A15" s="4" t="inlineStr">
        <is>
          <t>Cash flows used in investing activities</t>
        </is>
      </c>
      <c r="B15" s="4" t="inlineStr">
        <is>
          <t xml:space="preserve"> </t>
        </is>
      </c>
      <c r="C15" s="5" t="n">
        <v>-879</v>
      </c>
    </row>
    <row r="16">
      <c r="A16" s="3" t="inlineStr">
        <is>
          <t>FINANCING ACTIVITIES</t>
        </is>
      </c>
    </row>
    <row r="17">
      <c r="A17" s="4" t="inlineStr">
        <is>
          <t>Proceeds from promissory notes received</t>
        </is>
      </c>
      <c r="B17" s="5" t="n">
        <v>850000</v>
      </c>
      <c r="C17" s="5" t="n">
        <v>750000</v>
      </c>
    </row>
    <row r="18">
      <c r="A18" s="4" t="inlineStr">
        <is>
          <t>Cash flows from financing activities</t>
        </is>
      </c>
      <c r="B18" s="5" t="n">
        <v>850000</v>
      </c>
      <c r="C18" s="5" t="n">
        <v>750000</v>
      </c>
    </row>
    <row r="19">
      <c r="A19" s="4" t="inlineStr">
        <is>
          <t>DECREASE IN CASH</t>
        </is>
      </c>
      <c r="B19" s="5" t="n">
        <v>-64270</v>
      </c>
      <c r="C19" s="5" t="n">
        <v>-153213</v>
      </c>
    </row>
    <row r="20">
      <c r="A20" s="4" t="inlineStr">
        <is>
          <t>CASH, BEGINNING OF THE PERIOD</t>
        </is>
      </c>
      <c r="B20" s="5" t="n">
        <v>110684</v>
      </c>
      <c r="C20" s="5" t="n">
        <v>347887</v>
      </c>
    </row>
    <row r="21">
      <c r="A21" s="4" t="inlineStr">
        <is>
          <t>CASH, END OF THE PERIOD</t>
        </is>
      </c>
      <c r="B21" s="6" t="n">
        <v>46414</v>
      </c>
      <c r="C21" s="5" t="n">
        <v>194674</v>
      </c>
    </row>
    <row r="22">
      <c r="A22" s="3" t="inlineStr">
        <is>
          <t>SUPPLEMENTAL CASH FLOW INFORMATION (Note 10)</t>
        </is>
      </c>
    </row>
    <row r="23">
      <c r="A23" s="4" t="inlineStr">
        <is>
          <t>Interest paid</t>
        </is>
      </c>
      <c r="C23" s="4" t="inlineStr">
        <is>
          <t xml:space="preserve"> </t>
        </is>
      </c>
    </row>
    <row r="24">
      <c r="A24" s="4" t="inlineStr">
        <is>
          <t>Taxes paid</t>
        </is>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ndensed Interim Consolidated Statements of Capital Deficit - USD ($)</t>
        </is>
      </c>
      <c r="B1" s="2" t="inlineStr">
        <is>
          <t>3 Months Ended</t>
        </is>
      </c>
      <c r="I1" s="2" t="inlineStr">
        <is>
          <t>9 Months Ended</t>
        </is>
      </c>
    </row>
    <row r="2">
      <c r="B2" s="2" t="inlineStr">
        <is>
          <t>Jan. 31, 2022</t>
        </is>
      </c>
      <c r="C2" s="2" t="inlineStr">
        <is>
          <t>Oct. 31, 2021</t>
        </is>
      </c>
      <c r="D2" s="2" t="inlineStr">
        <is>
          <t>Jul. 31, 2021</t>
        </is>
      </c>
      <c r="E2" s="2" t="inlineStr">
        <is>
          <t>Apr. 30, 2021</t>
        </is>
      </c>
      <c r="F2" s="2" t="inlineStr">
        <is>
          <t>Jan. 31, 2021</t>
        </is>
      </c>
      <c r="G2" s="2" t="inlineStr">
        <is>
          <t>Oct. 31, 2020</t>
        </is>
      </c>
      <c r="H2" s="2" t="inlineStr">
        <is>
          <t>Jul. 31, 2020</t>
        </is>
      </c>
      <c r="I2" s="2" t="inlineStr">
        <is>
          <t>Jan. 31, 2022</t>
        </is>
      </c>
      <c r="J2" s="2" t="inlineStr">
        <is>
          <t>Jan. 31, 2021</t>
        </is>
      </c>
    </row>
    <row r="3">
      <c r="A3" s="4" t="inlineStr">
        <is>
          <t>Balance at October 31, 2021</t>
        </is>
      </c>
      <c r="B3" s="6" t="n">
        <v>-33541598</v>
      </c>
      <c r="C3" s="6" t="n">
        <v>-33226931</v>
      </c>
      <c r="D3" s="6" t="n">
        <v>-32816361</v>
      </c>
      <c r="E3" s="6" t="n">
        <v>-31489326</v>
      </c>
      <c r="F3" s="6" t="n">
        <v>-30130038</v>
      </c>
      <c r="G3" s="6" t="n">
        <v>-28843394</v>
      </c>
      <c r="H3" s="6" t="n">
        <v>-27578308</v>
      </c>
      <c r="I3" s="6" t="n">
        <v>-32816361</v>
      </c>
      <c r="J3" s="6" t="n">
        <v>-27578308</v>
      </c>
    </row>
    <row r="4">
      <c r="A4" s="4" t="inlineStr">
        <is>
          <t xml:space="preserve">Withholding tax    </t>
        </is>
      </c>
      <c r="E4" s="5" t="n">
        <v>-87261</v>
      </c>
      <c r="F4" s="5" t="n">
        <v>-174760</v>
      </c>
      <c r="G4" s="5" t="n">
        <v>-83083</v>
      </c>
      <c r="H4" s="5" t="n">
        <v>-80951</v>
      </c>
    </row>
    <row r="5">
      <c r="A5" s="4" t="inlineStr">
        <is>
          <t xml:space="preserve">Loss for the period    </t>
        </is>
      </c>
      <c r="B5" s="5" t="n">
        <v>-299726</v>
      </c>
      <c r="C5" s="5" t="n">
        <v>-314667</v>
      </c>
      <c r="D5" s="5" t="n">
        <v>-410570</v>
      </c>
      <c r="E5" s="5" t="n">
        <v>-1239774</v>
      </c>
      <c r="F5" s="5" t="n">
        <v>-2511563</v>
      </c>
      <c r="G5" s="5" t="n">
        <v>-1203561</v>
      </c>
      <c r="H5" s="5" t="n">
        <v>-1184135</v>
      </c>
      <c r="I5" s="5" t="n">
        <v>-1024963</v>
      </c>
      <c r="J5" s="5" t="n">
        <v>-3659485</v>
      </c>
    </row>
    <row r="6">
      <c r="A6" s="4" t="inlineStr">
        <is>
          <t xml:space="preserve">Balance at January 31, 2022    </t>
        </is>
      </c>
      <c r="B6" s="5" t="n">
        <v>-33841324</v>
      </c>
      <c r="C6" s="5" t="n">
        <v>-33541598</v>
      </c>
      <c r="D6" s="5" t="n">
        <v>-33226931</v>
      </c>
      <c r="E6" s="5" t="n">
        <v>-32816361</v>
      </c>
      <c r="F6" s="5" t="n">
        <v>-31489326</v>
      </c>
      <c r="G6" s="5" t="n">
        <v>-30130038</v>
      </c>
      <c r="H6" s="5" t="n">
        <v>-28843394</v>
      </c>
      <c r="I6" s="5" t="n">
        <v>-33841324</v>
      </c>
      <c r="J6" s="5" t="n">
        <v>-31489326</v>
      </c>
    </row>
    <row r="7">
      <c r="A7" s="4" t="inlineStr">
        <is>
          <t>Common Stock [Member]</t>
        </is>
      </c>
    </row>
    <row r="8">
      <c r="A8" s="4" t="inlineStr">
        <is>
          <t>Balance at October 31, 2021</t>
        </is>
      </c>
      <c r="B8" s="6" t="n">
        <v>19225087</v>
      </c>
      <c r="C8" s="6" t="n">
        <v>19225087</v>
      </c>
      <c r="D8" s="6" t="n">
        <v>19225087</v>
      </c>
      <c r="E8" s="6" t="n">
        <v>19225087</v>
      </c>
      <c r="F8" s="6" t="n">
        <v>19225087</v>
      </c>
      <c r="G8" s="6" t="n">
        <v>19225087</v>
      </c>
      <c r="H8" s="6" t="n">
        <v>19225087</v>
      </c>
      <c r="I8" s="6" t="n">
        <v>19225087</v>
      </c>
      <c r="J8" s="6" t="n">
        <v>19225087</v>
      </c>
    </row>
    <row r="9">
      <c r="A9" s="4" t="inlineStr">
        <is>
          <t>Common Stock, Shares, Outstanding, Beginning Balance</t>
        </is>
      </c>
      <c r="B9" s="5" t="n">
        <v>93730212</v>
      </c>
      <c r="C9" s="5" t="n">
        <v>93730212</v>
      </c>
      <c r="D9" s="5" t="n">
        <v>93730212</v>
      </c>
      <c r="E9" s="5" t="n">
        <v>93730212</v>
      </c>
      <c r="F9" s="5" t="n">
        <v>93730212</v>
      </c>
      <c r="G9" s="5" t="n">
        <v>93730212</v>
      </c>
      <c r="H9" s="5" t="n">
        <v>93730212</v>
      </c>
      <c r="I9" s="5" t="n">
        <v>93730212</v>
      </c>
      <c r="J9" s="5" t="n">
        <v>93730212</v>
      </c>
    </row>
    <row r="10">
      <c r="A10" s="4" t="inlineStr">
        <is>
          <t xml:space="preserve">Withholding tax    </t>
        </is>
      </c>
      <c r="E10" s="4" t="inlineStr">
        <is>
          <t xml:space="preserve"> </t>
        </is>
      </c>
      <c r="F10" s="4" t="inlineStr">
        <is>
          <t xml:space="preserve"> </t>
        </is>
      </c>
      <c r="G10" s="4" t="inlineStr">
        <is>
          <t xml:space="preserve"> </t>
        </is>
      </c>
      <c r="H10" s="4" t="inlineStr">
        <is>
          <t xml:space="preserve"> </t>
        </is>
      </c>
    </row>
    <row r="11">
      <c r="A11" s="4" t="inlineStr">
        <is>
          <t xml:space="preserve">Loss for the period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 xml:space="preserve">Balance at January 31, 2022    </t>
        </is>
      </c>
      <c r="B12" s="6" t="n">
        <v>19225087</v>
      </c>
      <c r="C12" s="6" t="n">
        <v>19225087</v>
      </c>
      <c r="D12" s="6" t="n">
        <v>19225087</v>
      </c>
      <c r="E12" s="6" t="n">
        <v>19225087</v>
      </c>
      <c r="F12" s="6" t="n">
        <v>19225087</v>
      </c>
      <c r="G12" s="6" t="n">
        <v>19225087</v>
      </c>
      <c r="H12" s="6" t="n">
        <v>19225087</v>
      </c>
      <c r="I12" s="6" t="n">
        <v>19225087</v>
      </c>
      <c r="J12" s="6" t="n">
        <v>19225087</v>
      </c>
    </row>
    <row r="13">
      <c r="A13" s="4" t="inlineStr">
        <is>
          <t>Common Stock, Shares, Outstanding, Ending Balance</t>
        </is>
      </c>
      <c r="B13" s="5" t="n">
        <v>93730212</v>
      </c>
      <c r="C13" s="5" t="n">
        <v>93730212</v>
      </c>
      <c r="D13" s="5" t="n">
        <v>93730212</v>
      </c>
      <c r="E13" s="5" t="n">
        <v>93730212</v>
      </c>
      <c r="F13" s="5" t="n">
        <v>93730212</v>
      </c>
      <c r="G13" s="5" t="n">
        <v>93730212</v>
      </c>
      <c r="H13" s="5" t="n">
        <v>93730212</v>
      </c>
      <c r="I13" s="5" t="n">
        <v>93730212</v>
      </c>
      <c r="J13" s="5" t="n">
        <v>93730212</v>
      </c>
    </row>
    <row r="14">
      <c r="A14" s="4" t="inlineStr">
        <is>
          <t>Warrant [Member]</t>
        </is>
      </c>
    </row>
    <row r="15">
      <c r="A15" s="4" t="inlineStr">
        <is>
          <t>Balance at October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 xml:space="preserve">Withholding tax    </t>
        </is>
      </c>
      <c r="E16" s="4" t="inlineStr">
        <is>
          <t xml:space="preserve"> </t>
        </is>
      </c>
      <c r="F16" s="4" t="inlineStr">
        <is>
          <t xml:space="preserve"> </t>
        </is>
      </c>
      <c r="G16" s="4" t="inlineStr">
        <is>
          <t xml:space="preserve"> </t>
        </is>
      </c>
      <c r="H16" s="4" t="inlineStr">
        <is>
          <t xml:space="preserve"> </t>
        </is>
      </c>
    </row>
    <row r="17">
      <c r="A17" s="4" t="inlineStr">
        <is>
          <t xml:space="preserve">Loss for the period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 xml:space="preserve">Balance at January 31, 2022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Paid-in Capital [Member]</t>
        </is>
      </c>
    </row>
    <row r="20">
      <c r="A20" s="4" t="inlineStr">
        <is>
          <t>Balance at October 31, 2021</t>
        </is>
      </c>
      <c r="B20" s="5" t="n">
        <v>1865342</v>
      </c>
      <c r="C20" s="5" t="n">
        <v>1865342</v>
      </c>
      <c r="D20" s="5" t="n">
        <v>1865342</v>
      </c>
      <c r="E20" s="5" t="n">
        <v>1865342</v>
      </c>
      <c r="F20" s="5" t="n">
        <v>1865342</v>
      </c>
      <c r="G20" s="5" t="n">
        <v>1865342</v>
      </c>
      <c r="H20" s="5" t="n">
        <v>1865342</v>
      </c>
      <c r="I20" s="5" t="n">
        <v>1865342</v>
      </c>
      <c r="J20" s="5" t="n">
        <v>1865342</v>
      </c>
    </row>
    <row r="21">
      <c r="A21" s="4" t="inlineStr">
        <is>
          <t xml:space="preserve">Withholding tax    </t>
        </is>
      </c>
      <c r="E21" s="4" t="inlineStr">
        <is>
          <t xml:space="preserve"> </t>
        </is>
      </c>
      <c r="F21" s="4" t="inlineStr">
        <is>
          <t xml:space="preserve"> </t>
        </is>
      </c>
      <c r="G21" s="4" t="inlineStr">
        <is>
          <t xml:space="preserve"> </t>
        </is>
      </c>
      <c r="H21" s="4" t="inlineStr">
        <is>
          <t xml:space="preserve"> </t>
        </is>
      </c>
    </row>
    <row r="22">
      <c r="A22" s="4" t="inlineStr">
        <is>
          <t xml:space="preserve">Loss for the period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 xml:space="preserve">Balance at January 31, 2022    </t>
        </is>
      </c>
      <c r="B23" s="5" t="n">
        <v>1865342</v>
      </c>
      <c r="C23" s="5" t="n">
        <v>1865342</v>
      </c>
      <c r="D23" s="5" t="n">
        <v>1865342</v>
      </c>
      <c r="E23" s="5" t="n">
        <v>1865342</v>
      </c>
      <c r="F23" s="5" t="n">
        <v>1865342</v>
      </c>
      <c r="G23" s="5" t="n">
        <v>1865342</v>
      </c>
      <c r="H23" s="5" t="n">
        <v>1865342</v>
      </c>
      <c r="I23" s="5" t="n">
        <v>1865342</v>
      </c>
      <c r="J23" s="5" t="n">
        <v>1865342</v>
      </c>
    </row>
    <row r="24">
      <c r="A24" s="4" t="inlineStr">
        <is>
          <t>Retained Earnings [Member]</t>
        </is>
      </c>
    </row>
    <row r="25">
      <c r="A25" s="4" t="inlineStr">
        <is>
          <t>Balance at October 31, 2021</t>
        </is>
      </c>
      <c r="B25" s="5" t="n">
        <v>-54632027</v>
      </c>
      <c r="C25" s="5" t="n">
        <v>-54317360</v>
      </c>
      <c r="D25" s="5" t="n">
        <v>-53906790</v>
      </c>
      <c r="E25" s="5" t="n">
        <v>-52579755</v>
      </c>
      <c r="F25" s="5" t="n">
        <v>-51220467</v>
      </c>
      <c r="G25" s="5" t="n">
        <v>-49933823</v>
      </c>
      <c r="H25" s="5" t="n">
        <v>-48668737</v>
      </c>
      <c r="I25" s="5" t="n">
        <v>-53906790</v>
      </c>
      <c r="J25" s="5" t="n">
        <v>-48668737</v>
      </c>
    </row>
    <row r="26">
      <c r="A26" s="4" t="inlineStr">
        <is>
          <t xml:space="preserve">Withholding tax    </t>
        </is>
      </c>
      <c r="E26" s="5" t="n">
        <v>-87261</v>
      </c>
      <c r="F26" s="5" t="n">
        <v>-174760</v>
      </c>
      <c r="G26" s="5" t="n">
        <v>-83083</v>
      </c>
      <c r="H26" s="5" t="n">
        <v>-80951</v>
      </c>
    </row>
    <row r="27">
      <c r="A27" s="4" t="inlineStr">
        <is>
          <t xml:space="preserve">Loss for the period    </t>
        </is>
      </c>
      <c r="B27" s="5" t="n">
        <v>-299726</v>
      </c>
      <c r="C27" s="5" t="n">
        <v>-314667</v>
      </c>
      <c r="D27" s="5" t="n">
        <v>-410570</v>
      </c>
      <c r="E27" s="5" t="n">
        <v>-1239774</v>
      </c>
      <c r="F27" s="5" t="n">
        <v>-2511563</v>
      </c>
      <c r="G27" s="5" t="n">
        <v>-1203561</v>
      </c>
      <c r="H27" s="5" t="n">
        <v>-1184135</v>
      </c>
    </row>
    <row r="28">
      <c r="A28" s="4" t="inlineStr">
        <is>
          <t xml:space="preserve">Balance at January 31, 2022    </t>
        </is>
      </c>
      <c r="B28" s="6" t="n">
        <v>-54931753</v>
      </c>
      <c r="C28" s="6" t="n">
        <v>-54632027</v>
      </c>
      <c r="D28" s="6" t="n">
        <v>-54317360</v>
      </c>
      <c r="E28" s="6" t="n">
        <v>-53906790</v>
      </c>
      <c r="F28" s="6" t="n">
        <v>-52579755</v>
      </c>
      <c r="G28" s="6" t="n">
        <v>-51220467</v>
      </c>
      <c r="H28" s="6" t="n">
        <v>-49933823</v>
      </c>
      <c r="I28" s="6" t="n">
        <v>-54931753</v>
      </c>
      <c r="J28" s="6" t="n">
        <v>-52579755</v>
      </c>
    </row>
  </sheetData>
  <mergeCells count="3">
    <mergeCell ref="A1:A2"/>
    <mergeCell ref="B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BASIS OF PRESENTATION AND LIQUIDITY:</t>
        </is>
      </c>
      <c r="B1" s="2" t="inlineStr">
        <is>
          <t>9 Months Ended</t>
        </is>
      </c>
    </row>
    <row r="2">
      <c r="B2" s="2" t="inlineStr">
        <is>
          <t>Jan. 31, 2022</t>
        </is>
      </c>
    </row>
    <row r="3">
      <c r="A3" s="3" t="inlineStr">
        <is>
          <t>Accounting Policies [Abstract]</t>
        </is>
      </c>
    </row>
    <row r="4">
      <c r="A4" s="4" t="inlineStr">
        <is>
          <t>NATURE OF BUSINESS AND BASIS OF PRESENTATION AND LIQUIDITY:</t>
        </is>
      </c>
      <c r="B4" s="4" t="inlineStr">
        <is>
          <t>1. NATURE OF BUSINESS AND BASIS OF PRESENTATION AND LIQUIDITY:
I-Minerals Inc. (the “Company”) was incorporated
under the laws of British Columbia, Canada, in 1984. The Company is listed for trading on the TSX
Venture Exchange under the symbol “IMA” and the OTCQB marketplace under the
symbol “IMAHF”.
The
Company’s principal business is the development of the Helmer-Bovill industrial
mineral property (“the Property”) located in Latah County, Idaho. Since inception, the Company has been in the
exploration and evaluation stage but moved into the development stage in fiscal
2018. In fiscal 2019, the Company
reverted back to the evaluation stage as management determined that the Feasibility
Study on the property should be considered non-current. The Helmer-Bovill property is comprised of eleven
mineral leases that host potentially economic deposits of feldspar, quartz and
kaolinitic clays, primarily kaolinite and halloysite.
Basis
of Presentation and Going Concern
The
accompanying unaudited condensed interim consolidated financial statements have
been prepared by the Company in accordance with accounting principles generally
accepted in the United States of America (“US GAAP”) for interim financial
information as well as Article 10 of Regulation S-X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anuary 31, 2022, the Company had not yet achieved profitable
operations, had an accumulated deficit of $$54,931,753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Company’s ability to continue as a going
concern is dependent upon its abilit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has been receiving funds from a company controlled by a director of the Company
through promissory notes (Note 6).
Management considers that the Company will be able to obtain additional
funds by promissory notes; however, there is no assurance of additional funding
being available. The Company has
historically satisfied its capital needs primarily by issuing equity securities
and/or promissory notes. Management
plans to continue to provide for its capital needs by issuing promissory no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9 Months Ended</t>
        </is>
      </c>
    </row>
    <row r="2">
      <c r="B2" s="2" t="inlineStr">
        <is>
          <t>Jan. 31, 2022</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consolidated financial statements include the accounts of the Company and its
subsidiaries, i-Minerals USA, Inc. and CKD Ventures Ltd. All inter-company accounts and transactions
have been eliminated. The Company’s
fiscal year-end is April 30 th
Financial Instruments and Fair Value Measures
The
book value of cash, receivables,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3 inputs in the Accounting Standards Codification (“ASC”)
820 fair value hierarchy. The Company calculated the fair value of these
instruments by discounting future cash flows using rates representative of
current borrowing rates. At
January
31, 2022, the promissory notes had a fair
value of $22,960,412 (April 30, 2021 – $20,819,200).
The
Company had certain Level 3 liabilities required to be recorded at fair value
on a recurring basis in accordance with US GAAP as at January
31, 2022 and
April 30, 2021. As at January
31, 2022 and
April 30, 2021, the Company’s Level 3 liabilities consisted of promissory notes.
The
resulting Level 3 liabilities have no active market and are required to be
measured at their fair value each reporting period based on information that is
unobservable.
A summary
of the Company’s Level 3 liabilities as at January
31, 2022 and
April 30, 2021 is as follows: Summary of Liabilities
January 31, 2022 $ April 30, 2021 $
Non-employee options (Note 7)
Beginning fair value - 16,541
Transfer value on exercise - -
Fair value of options on vesting - -
Change in fair value - -
Adoption of ASU 2018-07 adjustment - (16,541)
Ending fair value - -
Promissory notes (Note 6) 34,526,937 32,029,474
Total Level 3 liabilities 34,526,937 32,029,474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as at January
31, 2022
and April 30, 2021.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nine months ended January 31, 2022,
loss per share excludes $2,250,000 (2021 – $2,750,000) potentially dilutive
common shares (related to outstanding options and warrants) as their effect was
anti-dilutive.
Adoption
of New Accounting Pronouncements
Income Taxes
In December 2019, the FASB issued
ASU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Effective May 1, 2021, the Company adopted the
new standard.
The adoption of this ASU did not
result in any adjustments to the financial statements.
Recently
Issued Accounting Pronouncements
Financial Instruments
- Credit Losse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Company has not early adopted this update and it
will become effective on April 1, 2023 assuming the Company will remain an emerging growth company. The Company is currently assessing
the impact of adopting this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INERAL PROPERTY INTEREST AND DEFERRED DEVELOPMENT COSTS:</t>
        </is>
      </c>
      <c r="B1" s="2" t="inlineStr">
        <is>
          <t>9 Months Ended</t>
        </is>
      </c>
    </row>
    <row r="2">
      <c r="B2" s="2" t="inlineStr">
        <is>
          <t>Jan. 31, 2022</t>
        </is>
      </c>
    </row>
    <row r="3">
      <c r="A3" s="3" t="inlineStr">
        <is>
          <t>Extractive Industries [Abstract]</t>
        </is>
      </c>
    </row>
    <row r="4">
      <c r="A4" s="4" t="inlineStr">
        <is>
          <t>MINERAL PROPERTY INTEREST AND DEFERRED DEVELOPMENT COSTS:</t>
        </is>
      </c>
      <c r="B4" s="4" t="inlineStr">
        <is>
          <t>3. MINERAL PROPERTY INTEREST AND DEFERRED DEVELOPMENT COSTS:
Helmer-Bovill Property – Latah County, Idaho
The Company has an undivided 100%
interest in 11 State of Idaho mineral leases.
The State of Idaho mineral leases are subject to a 5% production royalty
on gross sales. The mineral leases are in good standing until March 1, 2023 (now
March 2042, see subsequent events Note 12) at which time they will
be held by us contingent on undertaking mining operations
(amended, see Note 12).
In May 2017, the Idaho Department of Lands accepted the
Company’s operation and reclamation plan. Together with a water rights permit from the
Idaho Department of Water Resources, we were able to proceed with development
and construction of the mine, subject to obtaining sufficient financing. As a result, management
made the decision to begin capitalizing all development expenditures directly
related to the Helmer-Bovill Property. In
February 2019, the Company determined that the Feasibility Study should be
considered non-current and accordingly, the Company has returned to the
evaluation stage for accounting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16:04Z</dcterms:created>
  <dcterms:modified xmlns:dcterms="http://purl.org/dc/terms/" xmlns:xsi="http://www.w3.org/2001/XMLSchema-instance" xsi:type="dcterms:W3CDTF">2022-03-24T20:16:04Z</dcterms:modified>
</cp:coreProperties>
</file>